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Significant Accounting Policies" sheetId="9" r:id="rId9"/>
    <s:sheet name="Recent Accounting Pronouncement" sheetId="10" r:id="rId10"/>
    <s:sheet name="Pro Forma Earnings (Loss) Per S" sheetId="11" r:id="rId11"/>
    <s:sheet name="Acquisition of Mercent Corporat" sheetId="12" r:id="rId12"/>
    <s:sheet name="Concentrations of Significant C" sheetId="13" r:id="rId13"/>
    <s:sheet name="Related Party Transactions" sheetId="14" r:id="rId14"/>
    <s:sheet name="Capitalized Software Costs" sheetId="15" r:id="rId15"/>
    <s:sheet name="Intangible Assets" sheetId="16" r:id="rId16"/>
    <s:sheet name="Share-Based Awards" sheetId="17" r:id="rId17"/>
    <s:sheet name="Income Taxes" sheetId="18" r:id="rId18"/>
    <s:sheet name="Long-Term Debt" sheetId="19" r:id="rId19"/>
    <s:sheet name="Commitments and Contingencies" sheetId="20" r:id="rId20"/>
    <s:sheet name="Subsequent Events" sheetId="21" r:id="rId21"/>
    <s:sheet name="Significant Accounting Polici22" sheetId="22" r:id="rId22"/>
    <s:sheet name="Acquisition of Mercent Corpor23" sheetId="23" r:id="rId23"/>
    <s:sheet name="Capitalized Software Costs (Tab" sheetId="24" r:id="rId24"/>
    <s:sheet name="Intangible Assets (Tables)" sheetId="25" r:id="rId25"/>
    <s:sheet name="Share-Based Awards (Tables)" sheetId="26" r:id="rId26"/>
    <s:sheet name="Commitments and Contingencies (" sheetId="27" r:id="rId27"/>
    <s:sheet name="Basis of Presentation (Details)" sheetId="28" r:id="rId28"/>
    <s:sheet name="Pro Forma Earnings (Loss) Per29" sheetId="29" r:id="rId29"/>
    <s:sheet name="Acquisition of Mercent Corpor30" sheetId="30" r:id="rId30"/>
    <s:sheet name="Acquisition of Mercent Corpor31" sheetId="31" r:id="rId31"/>
    <s:sheet name="Concentrations of Significant32" sheetId="32" r:id="rId32"/>
    <s:sheet name="Related Party Transactions (Det" sheetId="33" r:id="rId33"/>
    <s:sheet name="Capitalized Software Costs -  S" sheetId="34" r:id="rId34"/>
    <s:sheet name="Capitalized Software Costs - Na" sheetId="35" r:id="rId35"/>
    <s:sheet name="Capitalized Software Costs - Fu" sheetId="36" r:id="rId36"/>
    <s:sheet name="Intangible Assets (Details)" sheetId="37" r:id="rId37"/>
    <s:sheet name="Intangible Assets - Narrative (" sheetId="38" r:id="rId38"/>
    <s:sheet name="Share-Based Awards - Narrative " sheetId="39" r:id="rId39"/>
    <s:sheet name="Share-Based Awards - Schedule o" sheetId="40" r:id="rId40"/>
    <s:sheet name="Share-Based Awards - Stock Opti" sheetId="41" r:id="rId41"/>
    <s:sheet name="Share-Based Awards - SAR Activi" sheetId="42" r:id="rId42"/>
    <s:sheet name="Income Taxes - Narrative (Detai" sheetId="43" r:id="rId43"/>
    <s:sheet name="Long-Term Debt (Details)" sheetId="44" r:id="rId44"/>
    <s:sheet name="Commitments and Contingencies45" sheetId="45" r:id="rId45"/>
    <s:sheet name="Subsequent Events - Narrative (" sheetId="46" r:id="rId46"/>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6</t>
  </si>
  <si>
    <t>Aug. 15, 2016</t>
  </si>
  <si>
    <t>Entity Information [Line Items]</t>
  </si>
  <si>
    <t>Entity Registrant Name</t>
  </si>
  <si>
    <t>COMMERCEHUB, INC.</t>
  </si>
  <si>
    <t>Entity Central Index Key</t>
  </si>
  <si>
    <t>Document Type</t>
  </si>
  <si>
    <t>10-Q</t>
  </si>
  <si>
    <t>Document Period End Date</t>
  </si>
  <si>
    <t>Jun. 30,
		2016</t>
  </si>
  <si>
    <t>Document Fiscal Year Focus</t>
  </si>
  <si>
    <t>Document Fiscal Period Focus</t>
  </si>
  <si>
    <t>Q2</t>
  </si>
  <si>
    <t>Current Fiscal Year End Date</t>
  </si>
  <si>
    <t>--12-31</t>
  </si>
  <si>
    <t>Entity Filer Category</t>
  </si>
  <si>
    <t>Non-accelerated Filer</t>
  </si>
  <si>
    <t>Amendment Flag</t>
  </si>
  <si>
    <t>false</t>
  </si>
  <si>
    <t>Common Series A</t>
  </si>
  <si>
    <t>Entity Common Stock, Shares Outstanding (in shares)</t>
  </si>
  <si>
    <t>Common Series B</t>
  </si>
  <si>
    <t>Common Series C</t>
  </si>
  <si>
    <t>Condensed Consolidated Balance Sheets - USD ($) $ in Thousands</t>
  </si>
  <si>
    <t>Dec. 31, 2015</t>
  </si>
  <si>
    <t>Current assets:</t>
  </si>
  <si>
    <t>Cash and cash equivalents</t>
  </si>
  <si>
    <t>Accounts receivable, net of allowances of $188 and $239, respectively</t>
  </si>
  <si>
    <t>Due from Parent</t>
  </si>
  <si>
    <t>Prepaid income taxes</t>
  </si>
  <si>
    <t>Prepaid expenses and other current assets</t>
  </si>
  <si>
    <t>Total current assets</t>
  </si>
  <si>
    <t>Note receivable—Parent</t>
  </si>
  <si>
    <t>Capitalized software, net</t>
  </si>
  <si>
    <t>Deferred integration costs</t>
  </si>
  <si>
    <t>Property and equipment, net</t>
  </si>
  <si>
    <t>Intangibles, net</t>
  </si>
  <si>
    <t>Goodwill</t>
  </si>
  <si>
    <t>Deferred income taxes</t>
  </si>
  <si>
    <t>Other long-term assets</t>
  </si>
  <si>
    <t>Total assets</t>
  </si>
  <si>
    <t>Current liabilities:</t>
  </si>
  <si>
    <t>Accounts payable and accrued expenses</t>
  </si>
  <si>
    <t>Accrued payroll and related expenses</t>
  </si>
  <si>
    <t>Due to Parent</t>
  </si>
  <si>
    <t>Deferred revenue</t>
  </si>
  <si>
    <t>Share-based compensation liability</t>
  </si>
  <si>
    <t>Total current liabilities</t>
  </si>
  <si>
    <t>Note payable - Parent</t>
  </si>
  <si>
    <t>Deferred revenue, long-term</t>
  </si>
  <si>
    <t>Share-based compensation liability, long-term</t>
  </si>
  <si>
    <t>Total liabilities</t>
  </si>
  <si>
    <t>Equity:</t>
  </si>
  <si>
    <t>Parent investment</t>
  </si>
  <si>
    <t>Retained earnings</t>
  </si>
  <si>
    <t>Total equity</t>
  </si>
  <si>
    <t>Total liabilities and equity</t>
  </si>
  <si>
    <t>Condensed Consolidated Balance Sheets (Parenthetical) - USD ($) $ in Thousands</t>
  </si>
  <si>
    <t>Statement of Financial Position [Abstract]</t>
  </si>
  <si>
    <t>Allowance for accounts receivable</t>
  </si>
  <si>
    <t>Condensed Consolidated Statements of Comprehensive Income (Loss) - USD ($) shares in Thousands, $ in Thousands</t>
  </si>
  <si>
    <t>3 Months Ended</t>
  </si>
  <si>
    <t>Jun. 30, 2015</t>
  </si>
  <si>
    <t>Statement of Comprehensive Income [Abstract]</t>
  </si>
  <si>
    <t>Revenue, including related party revenue of $1,862, $1,688, $3,270, and $3,078, respectively</t>
  </si>
  <si>
    <t>Cost of revenue</t>
  </si>
  <si>
    <t>Gross profit</t>
  </si>
  <si>
    <t>Operating expenses:</t>
  </si>
  <si>
    <t>Research and development</t>
  </si>
  <si>
    <t>Sales and marketing</t>
  </si>
  <si>
    <t>General and administrative</t>
  </si>
  <si>
    <t>Total operating expenses</t>
  </si>
  <si>
    <t>Other income (expense):</t>
  </si>
  <si>
    <t>Interest expense</t>
  </si>
  <si>
    <t>Interest income</t>
  </si>
  <si>
    <t>Total other income (expense)</t>
  </si>
  <si>
    <t>Income (loss) before income taxes</t>
  </si>
  <si>
    <t>Income tax expense (benefit)</t>
  </si>
  <si>
    <t>Net income (loss)</t>
  </si>
  <si>
    <t>Total comprehensive income (loss)</t>
  </si>
  <si>
    <t>Pro Forma earnings (loss) per share:</t>
  </si>
  <si>
    <t>Basic (in dollars per share)</t>
  </si>
  <si>
    <t>Diluted (in dollars per share)</t>
  </si>
  <si>
    <t>Pro Forma shares used in computing earnings (loss) per share:</t>
  </si>
  <si>
    <t>Basic (in shares)</t>
  </si>
  <si>
    <t>Diluted (in shares)</t>
  </si>
  <si>
    <t>Condensed Consolidated Statements of Comprehensive Income (Loss) (Parenthetical) - USD ($) $ in Thousands</t>
  </si>
  <si>
    <t>Related party revenue</t>
  </si>
  <si>
    <t>Condensed Consolidated Statements of Cash Flows - USD ($) $ in Thousands</t>
  </si>
  <si>
    <t>Cash flows from operating activities:</t>
  </si>
  <si>
    <t>Adjustments to reconcile net income (loss) to net cash (used in) provided by operating activities:</t>
  </si>
  <si>
    <t>Depreciation and amortization</t>
  </si>
  <si>
    <t>Share-based compensation expense</t>
  </si>
  <si>
    <t>Bad debt expense</t>
  </si>
  <si>
    <t>Accrued interest income</t>
  </si>
  <si>
    <t>Loss on disposal of long-term assets</t>
  </si>
  <si>
    <t>Change in operating assets and liabilities, net of acquisition:</t>
  </si>
  <si>
    <t>Accounts receivable</t>
  </si>
  <si>
    <t>Prepaid expenses and other assets</t>
  </si>
  <si>
    <t>Deferred costs</t>
  </si>
  <si>
    <t>Share-based compensation liability payments</t>
  </si>
  <si>
    <t>Parent receivables and payables, net</t>
  </si>
  <si>
    <t>Net cash (used in) provided by operating activities</t>
  </si>
  <si>
    <t>Cash flows from investing activities:</t>
  </si>
  <si>
    <t>Purchases of property and equipment</t>
  </si>
  <si>
    <t>Additions to capitalized software</t>
  </si>
  <si>
    <t>Acquisition of business, net of cash acquired</t>
  </si>
  <si>
    <t>Collection of note receivable - Parent</t>
  </si>
  <si>
    <t>Net cash provided by (used in) investing activities</t>
  </si>
  <si>
    <t>Cash flows from financing activities:</t>
  </si>
  <si>
    <t>Purchase of treasury stock</t>
  </si>
  <si>
    <t>Borrowings on note payable - Parent</t>
  </si>
  <si>
    <t>Cash paid for debt issuance costs</t>
  </si>
  <si>
    <t>Cash received from exercise of stock options</t>
  </si>
  <si>
    <t>Net cash provided by (used in) financing activities</t>
  </si>
  <si>
    <t>Currency effect on cash and cash equivalents</t>
  </si>
  <si>
    <t>Net decrease in cash and cash equivalents</t>
  </si>
  <si>
    <t>Cash and cash equivalents, beginning of period</t>
  </si>
  <si>
    <t>Cash and cash equivalents, end of period</t>
  </si>
  <si>
    <t>Supplemental disclosure of non-cash investing and financing activities:</t>
  </si>
  <si>
    <t>Contractual obligations for acquisition of fixed assets</t>
  </si>
  <si>
    <t>Contractual obligations for debt issuance costs</t>
  </si>
  <si>
    <t>Description of Business</t>
  </si>
  <si>
    <t>Organization, Consolidation and Presentation of Financial Statements [Abstract]</t>
  </si>
  <si>
    <t>Description of Business CommerceHub, Inc. ("CommerceHub", the "Company", "us", "we", and "our") operates as a single segment and specializes in the electronic integration of supply chains for e-commerce fulfillment. CommerceHub's solutions include supply, demand, and delivery solutions which provide our customers, consisting of retailers and suppliers, with a single platform to source and market the products consumers desire and to have those products delivered more rapidly to the consumer's doorstep. The Company was founded in 1997 and serves its customers and users from its hosting facility, located at its headquarters in Albany, New York. On January 8, 2015, CommerceHub acquired Mercent Corporation ("Mercent"), an e-commerce marketing solutions company headquartered in Seattle, Washington. This strategic acquisition expanded the range of our supported demand generation channels available to CommerceHub's customers to include major on-line marketplaces (e.g. Amazon, eBay), shopping engines (e.g. Google, PLA), and search engines (e.g. Google, Bing). The acquisition also provided CommerceHub with value-added technologies and services that enable our customers to more effectively sell on these channels. Recent Events Spin-Off from Liberty Interactive Corporation During November 2015, the board of directors of Liberty Interactive Corporation ("Liberty" or "Parent") authorized a plan to distribute to the holders of Liberty's Series A and Series B Liberty Ventures common stock, shares of CommerceHub, Inc. (the "Spin-Off"), a newly formed Delaware corporation that, pursuant to an internal restructuring, effective July 21, 2016 became the parent of Commerce Technologies, LLC, a Delaware limited liability company that, as a result of the restructuring, is the successor to Commerce Technologies, Inc. ("CTI"), the entity through which CommerceHub transacted prior to the Spin-Off. The Spin-Off was completed on July 22, 2016 and was effected as a pro rata dividend of shares of CommerceHub to the stockholders of Series A and Series B Liberty Ventures common stock of Liberty. The Spin-Off was structured to be tax-free. Following the Spin-Off, which occurred on July 22, 2016, CommerceHub now operates as a stand-alone publicly traded company, and neither Liberty nor CommerceHub has any stock ownership, beneficial or otherwise, in the other. In connection with the Spin-Off, CommerceHub entered into certain agreements (effective the date of the spin-off) with Liberty and/or Liberty Media Corporation ("Liberty Media"), which are further discussed in Note 8 to these condensed consolidated financial statements.</t>
  </si>
  <si>
    <t>Basis of Presentation</t>
  </si>
  <si>
    <t>Basis of Presentation The accompanying unaudited condensed consolidated financial statements include the accounts of CTI,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considered necessary to give a fair presentation of our financial position, results of comprehensive income (loss) and cash flows for the interim periods shown. Operating results for these interim periods are not necessarily indicative of the results to be expected for the full year. The December 31, 2015 consolidated balance sheet data was derived from our audited financial statements at that date. These condensed consolidated financial statements should be read in conjunction with the consolidated financial statements contained within Amendment No. 3 to the Registration Statement on Form S-1 (File No. 333-210508) filed with the Securities and Exchange Commission (the "SEC") on July 14, 2016 and declared effective on July 15, 2016 (the "Registration Statement"). 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Reclassifications We made certain reclassifications to our condensed consolidated financial statements which include reclassifying certain sales taxes, in the amounts of $520 thousand and $466 thousand for the three- and six -month periods ended June 30, 2015 , respectively, from cost of revenue to sales and marketing to comply with our current policy for presenting such costs.</t>
  </si>
  <si>
    <t>Significant Accounting Policies</t>
  </si>
  <si>
    <t>Accounting Policies [Abstract]</t>
  </si>
  <si>
    <t>Significant Accounting Policies During the six months ended June 30, 2016 , there were no material changes in our significant accounting policies. Please see Note 3 to our consolidated financial statements included in the Registration Statement, for additional information regarding our significant accounting policies.</t>
  </si>
  <si>
    <t>Recent Accounting Pronouncements</t>
  </si>
  <si>
    <t>Accounting Changes and Error Corrections [Abstract]</t>
  </si>
  <si>
    <t>Recent Accounting Pronouncements In May 2014, the Financial Accounting Standards Board (the "FASB") issued Accounting Standards Update ("ASU") No. 2014-09, "Revenue from Contracts with Customers" (Topic 606) ("ASU 2014-09"). This topic provides for five principles which should be followed to determine the appropriate amount and timing of revenue recognition for the transfer of goods and services to customers. The principles in ASU 2014-09 should be applied to all contracts with customers regardless of industry. The amendments in ASU 2014-09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to allow adoption as of the original adoption date. In May 2016, FASB issued ASU No. 2016-08, "Revenue from Contracts with Customers" (Topic 606) Principal versus Agent Considerations, (Reporting Revenue Gross versus Net) . This updated was to further clarify the implementation guidance on principal versus agent considerations in the previously issued ASU No. 2014-09. ASU No. 2016-08 has no impact on the adoption date of the previously issued update. We are evaluating the financial statement impacts of the guidance in ASU 2014-09 and determining which transition method we will utilize. In April 2015, the FASB issued ASU No. 2015-03, Interest-Imputation of Interest (Subtopic 835-30): Simplifying the Presentation of Debt Issuance Costs ("ASU No. 2015-03"). ASU No. 2015-03 requires debt issuance costs related to a recognized debt liability to be presented in the balance sheet as a direct deduction from the carrying amount of that debt liability, consistent with debt discounts. ASU No. 2015-03 is effective for annual reporting periods beginning after December 15, 2015 and interim periods within those reporting periods. Early adoption is permitted for financial statements that have not been previously issued. We have adopted this standard in the period ended June 30, 2016 . It did not have an impact on our condensed consolidated financial statements. In September 2015, the FASB issued ASU No. 2015-16, "Simplifying the Accounting for Measurement-Period Adjustments" ("ASU No. 2015-16"). This standard requires an acquirer to recognize adjustments to provisional amounts that are identified during the measurement period in the reporting period in which the adjustment amounts are determined. ASU No. 2015-16 also requires separate presentation on the face of the income statement, or disclosure in the notes, of the amount recorded in current-period earnings, by line item, that would have been recorded in previous reporting periods if the adjustment to the provisional amount has been recognized as of the acquisition date. ASU 2015-16 is effective for annual reporting periods beginning after December 15, 2015, including interim periods within those fiscal years. This ASU did not have an impact on our condensed consolidated financial statements. In February 2016, the FASB issued ASU No. 2016-02 "Leases" (Topic 842) ("ASU No. 2016-02"). This topic provides that a lessee should recognize the assets and liabilities that arise from leases. Topic 842 requires an entity to separate the lease components from the nonlease components in a contract. This ASU intended to improve financial reporting about leasing transactions. ASU No. 2016-02 is effective for fiscal years beginning after December 15, 2018. The Company is evaluating the financial statement impact this update will have on the consolidated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the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ASU is effective for fiscal years beginning after December 15, 2016, and interim periods within those years. Early adoption is permitted in any interim or annual period provided that the entire ASU is adopted. The Company is evaluating the financial statement impact this update will have on the consolidated financial statements.</t>
  </si>
  <si>
    <t>Pro Forma Earnings (Loss) Per Share</t>
  </si>
  <si>
    <t>Earnings Per Share [Abstract]</t>
  </si>
  <si>
    <t>Pro Forma Earnings (Loss) Per Share Pro Forma basic and diluted earnings (loss) per common share for all periods presented is computed by dividing net income (loss) for the respective period by 42,702,842 common shares, which is the aggregate number of 13,522,288 shares of Series A common stock, 711,992 shares Series B common stock, and 28,468,562 shares of Series C common stock issued upon completion of the Spin-Off on July 22, 2016 . Immediately following the Spin-Off there were (a) 109,354 shares of common stock issuable to pre-Spin-Off minority shareholders of CTI and (b) 7,362,933 outstanding awards to purchase shares of our common stock, in each case which have been excluded from the pro forma earnings (loss) per share calculation, as the Spin-Off occurred subsequent to June 30, 2016 .</t>
  </si>
  <si>
    <t>Acquisition of Mercent Corporation</t>
  </si>
  <si>
    <t>Business Combinations [Abstract]</t>
  </si>
  <si>
    <t>Acquisition of Mercent Corporation On January 8, 2015, the Company acquired 100% of the shares of Mercent, an online marketing technology and service company that helps merchants optimize performance across online channels, for total cash consideration of approximately $20.2 million , net of cash acquired. During the six -month period ended June 30, 2015 , the Company incurred transaction-related costs of approximately $166 thousand , which are included in general and administrative expenses. No additional cost was incurred in the six -month period ended June 30, 2016 . Under the acquisition method of accounting, the Company allocated the purchase price to the identifiable assets and liabilities based on their estimated fair value. The allocation of the Mercent purchase consideration to the assets acquired and liabilities assumed was as follows (in thousands): Cash $ 41 Accounts receivable 2,559 Prepaid expenses 87 Property and equipment 336 Customer relationships 2,000 Developed software technology 1,500 Deferred tax assets 3,580 Goodwill 12,390 Accounts payable and accrued expenses (2,015 ) Deferred revenue (212 ) 20,266 Methodologies used in valuing the intangible assets include, but are not limited to, the multiple period excess earnings method for developed software technology and customer relationships. The excess of the purchase price over the total net identifiable assets has been recorded as goodwill, which includes synergies expected from the expanded service capabilities and the value of the assembled work force. For federal income tax purposes, the transaction is treated as a stock acquisition and the goodwill is no t deductible for tax purposes.</t>
  </si>
  <si>
    <t>Concentrations of Significant Customers and Credit Risk</t>
  </si>
  <si>
    <t>Risks and Uncertainties [Abstract]</t>
  </si>
  <si>
    <t>Concentrations of Significant Customers and Credit Risk Our revenue model is based on retailer and supplier program relationships whereby many supplier transactions may be attributable to a single retailer. Significant customer concentrations contemplate the total program revenues (retailers and related suppliers) and receivables generated by these customers. In each of the six -month periods ended June 30, 2016 and June 30, 2015 , one customer accounted for more than 10% of total revenue. No customer represented more than 10% of accounts receivable at June 30, 2016 .</t>
  </si>
  <si>
    <t>Related Party Transactions</t>
  </si>
  <si>
    <t>Related Party Transactions [Abstract]</t>
  </si>
  <si>
    <t>Related Party Transactions (a) Transactions with QVC We provide our solutions to an affiliate company, QVC, Inc. (“QVC”), which is a wholly owned subsidiary of Liberty. For the six -month periods ended June 30, 2016 and 2015 , QVC accounted for approximately 7% and 8% of total revenue, respectively. We had receivables relating to ordinary business with QVC of approximately $631 thousand and $511 thousand at June 30, 2016 and December 31, 2015 , respectively. (b) Transactions with Parent Historically, we have had outstanding a promissory note as a lender to Liberty. This note carried an interest rate based on one-year LIBOR plus 100 basis points . In the three months ended June 30, 2016 , Liberty fully repaid amounts outstanding of $36.4 million pursuant to this agreement, including accumulated interest of $2.4 million. As of June 30, 2016 and December 31, 2015, the balance due from Liberty, including accrued interest, was $0 and $36.1 million, respectively. During June 2016, to assist the Company in meeting its financial obligations under the SAR Plan and Liquidity Program (see Note 11 to these condensed consolidated financial statements), the Company entered into a funding arrangement with Parent pursuant to a previously established intercompany funding agreement. Under the funding arrangement, the Parent agreed to loan the Company cash at current market interest rates, or make additional equity investments in common stock, in amounts sufficient to fulfill the Company's obligations under the SAR Plan and Liquidity Program. As of June 30, 2016 , the balance due to Liberty was $28.7 million and is included in note payable - Parent on the condensed consolidated balance sheet. Subsequent to June 30, 2016 , amounts outstanding pursuant to this arrangement, including accumulated interest, were repaid to Liberty by the Company using borrowings under our credit facility (see Note 13 to these condensed consolidated financial statements). The funding agreement between the Company and Liberty was terminated as of the completion of the Spin-Off. CommerceHub entered into certain agreements (effective July 22, 2016) with Liberty and/or Liberty Media, including a reorganization agreement, a services agreement and a tax sharing agreement. The reorganization agreement provides for, among other things, the principal corporate transactions (including the internal restructuring) required to effect the Spin-Off, certain conditions to the Spin-Off and provisions governing the relationship between CommerceHub and Liberty with respect to and resulting from the Spin-Off. The tax sharing agreement provides for the allocation and indemnification of tax liabilities and benefits between Liberty and CommerceHub and other agreements related to tax matters. Pursuant to the services agreement, Liberty Media will provide CommerceHub with general and administrative services including legal, tax, accounting, treasury and investor relations support related to necessary public company functions. CommerceHub will reimburse Liberty Media for direct, out-of pocket expenses incurred by Liberty Media in providing these services, and CommerceHub will pay a services fee to Liberty Media under the services agreement. Liberty Media and CommerceHub will evaluate all charges for reasonableness on a quarterly basis and make such adjustments to these charges as the parties mutually agree. Refer to Note 15 to these condensed consolidated financial statements for further discussion of transactions with Liberty that occurred subsequent to June 30, 2016 .</t>
  </si>
  <si>
    <t>Capitalized Software Costs</t>
  </si>
  <si>
    <t>Research and Development [Abstract]</t>
  </si>
  <si>
    <t>Capitalized Software Costs Capitalized software costs, net is comprised of the following (in thousands): June 30, December 31, Capitalized software costs $ 44,624 $ 41,120 Less accumulated amortization (36,390 ) (33,931 ) Capitalized software costs, net $ 8,234 $ 7,189 Amortization expense related to capitalized software costs is included in cost of revenue and was approximately $2.5 million and $1.5 million for the six -month periods ended June 30, 2016 and 2015 , respectively. Future amortization expense of capitalized software costs as of June 30, 2016 is expected to be as follows for the years ended December 31, (in thousands): Remainder of 2016 $ 2,445 2017 4,048 2018 1,603 2019 138 2020 and thereafter — $ 8,234 Intangible Assets Intangibles assets acquired as of June 30, 2016 and December 31, 2015 , respectively, are as follows (in thousands): June 30, 2016 Weighted Average Gross Carrying Accumulated Net Book Developed technology 2.0 $ 1,500 $ (1,125 ) $ 375 Customer relationships 2.0 2,000 (1,500 ) 500 Total $ 3,500 $ (2,625 ) $ 875 December 31, 2015 Weighted Average Gross Carrying Accumulated Net Book Developed technology 2.0 $ 1,500 $ (750 ) $ 750 Customer relationships 2.0 2,000 (1,000 ) 1,000 Total $ 3,500 $ (1,750 ) $ 1,750 Amortization expense related to intangible assets was $875 thousand for the six -month periods ended June 30, 2016 and 2015 . Future amortization expense for intangible assets as of June 30, 2016 is $875 thousand , and is expected to be recognized during the second half of 2016 .</t>
  </si>
  <si>
    <t>Intangible Assets</t>
  </si>
  <si>
    <t>Goodwill and Intangible Assets Disclosure [Abstract]</t>
  </si>
  <si>
    <t>Share-Based Awards</t>
  </si>
  <si>
    <t>Disclosure of Compensation Related Costs, Share-based Payments [Abstract]</t>
  </si>
  <si>
    <t>Share-Based Awards Share-based award plans pre-Spin-Off The Company grants, to certain of its employees, board members and consultants, awards to purchase shares of its common stock. Prior to the Spin-Off, the Company's share-based awards consisted of stock options and stock appreciation rights ("SARs"). Some of these awards contain service conditions ( 4 years ) and some of these awards contain both service and milestone-based conditions. The Company measures the cost of services received in exchange for a liability classified award based on the current fair value of the award, and remeasures the fair value of the award at each reporting date. All of the Company's share-based awards are classified as liability awards as of June 30, 2016 and December 31, 2015 , as the SARs could have been settled in cash and the stock options could have been settled in cash at the option of the holder under the Liquidity Program as discussed below. Included in the condensed consolidated statements of comprehensive income (loss) are the following amounts of share-based compensation for the three- and six -month periods ended June 30, 2016 and 2015 (amounts in thousands): Three Months Ended Six Months Ended 2016 2015 2016 2015 Cost of revenue (662 ) 386 (158 ) 577 Research and development (747 ) 1,557 1,113 3,132 Sales and marketing (383 ) 820 601 1,541 General and administrative (1,685 ) 5,438 5,004 11,568 $ (3,477 ) $ 8,201 $ 6,560 $ 16,818 The Company estimates the fair value of the stock options and SARs granted using a Black-Scholes pricing model. The estimation of stock awards that will ultimately vest requires judgment, and to the extent actual results differ from the Company's estimates, such amounts are recorded as an adjustment in the period estimates are revised. In valuing share-based awards, significant judgment is required in determining the fair value of the Company's share price, the expected volatility of common stock, and the expected term individuals will hold their share-based awards prior to exercising. With the assistance of an independent third-party advisory firm, for the three and six months ended June 30, 2015 and the three months ended March 31, 2016, we estimated share-price based on an internal valuation using income and market based approaches. For the three months ended June 30, 2016 , the estimated share-price input was based on the market value of CommerceHub's Series C common stock traded immediately following the Spin-Off. Expected volatility of the stock is based on the Company's peer group in the industry in which the Company does business because the Company does not have sufficient historical volatility data for its own stock. The expected term of the options is based on evaluations of historical and expected future employee exercise behavior. Additionally, the Black-Scholes pricing model requires the input of other assumptions, including the risk-free interest rate and dividend yield. The risk-free interest rate assumption is based upon observed interest rates for constant maturity U.S. Treasury securities consistent with the expected term of the Company's share-based awards. The Company assumed a zero dividend yield based on expected dividends. 1999 Plan During 1999, the Company adopted an incentive and nonqualified stock option plan (the "1999 Plan"). The 1999 Plan authorized grants of options to purchase up to 4,000,000 shares of authorized but unissued common stock. Options granted under the 1999 Plan were to vest over a period of four years and expire ten years from the date of grant. At June 30, 2016 , no shares of common stock are available for future grants under the 1999 Plan, as the plan expired in September 2009. Liquidity Program During 2006, the Compensation Committee of CTI adopted a stock option liquidity program (the "Liquidity Program") for eligible holders of stock options and certain eligible common shares (shares issued as a result of an option exercise). The Liquidity Program provided eligible option holders and stockholders the ability to tender their vested options or sell their eligible common shares in exchange for cash payment. Prior to June 30, 2016 , eligible option holders and stockholders had the opportunity to tender eligible options or shares at any time during the year except for when valuations are being performed. Cash consideration for the purchase and exercises of tendered stock options is based on the fair value of the Company's underlying common stock less the option exercise price. Cash consideration for tendered eligible common shares is based upon the fair value of the common shares. The Company made total cash payments of approximately $13.2 million and $0.9 million in exchange for the exercise of 426,331 and 35,500 stock options under this program during the six -month periods ended June 30, 2016 and 2015 , respectively. There were 45,450 common shares issued and outstanding at June 30, 2016 that were eligible for the holders to require the Company to purchase. The Liquidity Program terminated effective as of the completion of the Spin-Off. SAR Plan During 2010, the Company instituted the 2010 Stock Appreciation Rights Plan (the "SAR Plan"). Pursuant to the SAR Plan, a committee appointed by the Company's Board of Directors (or in the absence of such a committee, the Board of Directors acting in the capacity of such committee) was authorized to grant stock appreciation rights ("SARs") to employees, board members and consultants of the Company. The SAR Plan authorized grants of up to 6 million units, which included and is not in addition to shares previously authorized for issue under the 1999 Plan discussed above. The SARs under the SAR Plan vest over a period of four years and expire 10 years from the date of grant for service based awards. SARs that include both service and milestone-based conditions vest based on the satisfaction of service requirements and achievement of performance milestones over the period specified in the applicable award agreement, which ranges from 1 to 4 years at June 30, 2016 . We make certain assumptions regarding the probability of achieving these milestones each period and adjust the value of the awards in the period our estimates are revised. Actual results can vary from expected results. The Company made total cash payments of approximately $72.7 million and $1.3 million during the six -month periods ended June 30, 2016 and 2015 , respectively, to settle exercised SARs. The SAR Plan was terminated and replaced with the CommerceHub, Inc. Legacy Stock Appreciation Rights Plan (the "Legacy SAR Plan") in connection with the completion of the Spin-Off. Future grants under the Legacy SAR Plan are not permitted following the Spin-Off. The following tables summarize the share-based award activity during the six -month period ended June 30, 2016 : 1999 Plan Number of Weighted Weighted Aggregate (in years) (in thousands) Outstanding, January 1, 2016 495,781 $ 3.52 Exercised (22,000 ) $ 3.32 Tendered* (426,331 ) $ 3.52 Forfeited (2,000 ) $ 3.16 Outstanding and exercisable at June 30, 2016 45,450 $ 3.64 2.1 $ 1,454 *Tendered stock options under the 1999 Plan represents eligible stock options exchanged for cash under the Liquidity Program. SAR Plan Number of Weighted Weighted Aggregate (in years) (in thousands) Outstanding, January 1, 2016 3,586,475 $ 9.16 Granted 1,208,550 $ 35.60 Exercised (2,539,055 ) $ 6.90 Forfeited (213,750 ) $ 25.27 Outstanding at June 30, 2016 2,042,220 $ 25.93 8.3 $ 16,316 Exercisable at June 30, 2016 112,733 $ 10.29 5.6 $ 2,858 As of June 30, 2016 , unrecognized compensation cost related to SARs was approximately $11.7 million , including $0.6 million related to milestone-based awards, and is expected to be recognized over a weighted average remaining vesting period of approximately 3.6 years. Share-based award plans post-Spin-Off In connection with the Spin-Off, such equity incentive awards were adjusted, such that each holder of an option award or a stock appreciation right with respect to shares of CommerceHub common stock received an option award to purchase shares of our Series C common stock, with the exercise price and number of shares subject to such new option awards based on the exercise price of and number of shares subject to the original option or original stock appreciation right and the exchange ratio used in the internal restructuring with respect to the CommerceHub minority holders. On July 22, 2016, 45,450 options and 2,042,220 SARs then-outstanding as of June 30, 2016 were converted to 99,151 options and 4,455,460 options to purchase shares of our Series C common stock, respectively. Unlike the original option and SAR awards, which were able to be settled in cash prior to completion of the Spin-Off, the new option awards resulting from the conversion of the holders’ original option and SAR awards may only be settled in shares of CommerceHub's Series C common stock. Except as described above, the terms of these new option awards (including, for example, the vesting terms thereof) are, in all material respects, the same as those of the corresponding original option or SAR award. Additionally, the Spin-Off is a restructuring event which resulted in a modification of the terms and conditions of the outstanding equity awards upon the Spin-Off, and the classification of the awards from liability to equity awards. As of the July 21, 2016 modification date, the Company performed a fair value analysis of the awards immediately before and immediately after the restructuring. As the 1999 Option Plan and the SAR Plan contain antidilution provisions, there was no incremental fair value or compensation expense as a result of the restructuring. The fair value of these awards immediately before and immediately after the Spin-Off was $12.5 million . The value of these awards at the time of the restructuring was moved from share-based compensation liability to additional paid in capital. The remaining unvested compensation expense is recognized over the remaining service period or, for those awards with milestone-based conditions, the period in which such milestones are expected to be achieved. Below is a summary of the new share-based plans that govern our share-based awards following the Spin-Off. CommerceHub, Inc. 2016 Omnibus Incentive Plan In connection with the Spin-Off, which occurred on July 22, 2016, we adopted the CommerceHub, Inc. 2016 Omnibus Incentive Plan (the “Omnibus Plan”). The Omnibus Plan is designed to provide additional remuneration to officers, employees, nonemployee directors and independent contractors for service to CommerceHub and to encourage each plan participant’s investment in CommerceHub. Stock options, SARs, restricted shares, restricted stock units, cash awards, performance awards or any combination of the foregoing may be granted under the Omnibus Plan (collectively, "awards"). The maximum number of shares of our common stock with respect to which awards may be granted under the Omnibus Plan is 13,200,000 shares of Series C common stock, subject to anti-dilution and other adjustment provisions of the Omnibus Plan. In addition, the number of shares available for issuance will be increased on the first day of every calendar year beginning in 2017 in an amount equal to (i) 5% of the outstanding shares of our common stock on the last day of the immediately preceding calendar year or (ii) such number of shares of our common stock determined by the Company's board of directors. With limited exceptions, under the Omnibus Plan, no person may be granted in any calendar year awards covering more than 3.0 million shares of CommerceHub common stock, subject to anti-dilution and other adjustment provisions of the Omnibus Plan. No non-employee director may be granted during any calendar year awards having a value (as determined on the grant date of such award) in excess of $1 million , with such limit increased to $2 million in connection with such non-employee director's initial year of service on the Company's board of directors. Shares of our Series C common stock issuable pursuant to awards will be made available from either authorized but unissued shares or shares that have been issued but reacquired by us. The Omnibus Plan will be administered by the compensation committee of the Company’s board of directors with regard to awards granted under it (other than awards granted to the nonemployee directors), and the compensation committee will have full power and authority to determine the terms and conditions of such awards. The Omnibus Plan will be administered by the full board of directors with regard to all awards granted under the Omnibus Plan to non-employee directors, and the full board of directors will have full power and authority to determine the terms and conditions of such awards. Legacy Stock Appreciation Rights Plan and Legacy Stock Option Plan All of the new option awards with respect to our Series C common stock that were issued as a result of the Spin-Off to holders of SARs and options outstanding immediately prior to the Spin-Off were issued pursuant to the Legacy SAR Plan and the Legacy Stock Option Plan, respectively. Copies of the Legacy SAR Plan and the Legacy Stock Plan were filed as exhibits 10.3 and 10.4, respectively, to our Current Report on Form 8-K filed with the Securities and Exchange Commission (the “SEC”) on July 26, 2016. The Legacy SAR Plan and the Legacy Stock Option Plan govern the terms and conditions of these new option awards but will not be used to make any new grants following the Spin-Off. Employee Stock Purchase Plan We have adopted a shareholder-approved Employee Stock Purchase Plan (“ESPP”), under which we have reserved 900 thousand shares of our Series C common stock for issuance to our employees. Subject to certain restrictions, the ESPP provides employees with the opportunity to invest a portion of their annual eligible compensation to purchase shares of our Series C common stock at a purchase price equal to 85% of the lower of (a) the fair market value of the common stock as the beginning of the six -month offering period, and (b) the fair market value of the common stock as the end of the six -month offering period. A copy of the ESPP was filed as Exhibit 99.3 to the Company’s Registration Statement on Form S-8 (File No.: 333-212646) filed with the SEC on July 22, 2016. Transitional Stock Adjustment Plan All of the new Parent option awards, new Parent restricted stock units and new Parent restricted stock awards (each as defined below) were issued pursuant to the CommerceHub, Inc. Transitional Stock Adjustment Plan (the “Transitional Plan”), which was filed as Exhibit 99.1 to the Company’s Registration Statement on Form S-8 (File No. 333-213155) filed with the SEC on August 12, 2016. The Transitional Plan will govern the terms and conditions of the foregoing Parent incentive awards but will not be used to make any grants following the Spin-Off. New Parent options Liberty has granted to certain directors, officers, employees and consultants of Liberty stock options to purchase shares of Liberty Ventures common stock pursuant to applicable incentive plans in place at Liberty. Each holder of an outstanding option to purchase shares of Liberty Ventures common stock (an "original Ventures option award") on the record date for the Spin-Off (the "record date") who is a member of the Liberty board of directors or an officer of Liberty holding the position of Vice President or above received (i) an option to purchase shares of the corresponding series of our common stock and an option to purchase shares of our Series C common stock (such new option awards, "new Parent option awards") and (ii) an adjustment to the exercise price of and the number of shares subject to the original Ventures option award (as so adjusted, an "adjusted Ventures option award"). The exercise prices of and the number of shares subject to the new Parent option awards and the related adjusted Ventures option award were determined based on the exercise price of and the number of shares subject to the original Ventures option award, the distribution ratios used in the Spin-Off, the pre-Spin-Off trading price of Liberty Ventures common stock (determined using the volume weighted average price of the applicable series of Liberty Ventures common stock over the three -consecutive trading days immediately preceding the Spin-Off) and the relative post-Spin-Off trading prices of Liberty Ventures common stock and our common stock (determined using the volume weighted average price of the applicable series of common stock over the three -consecutive trading days beginning on the first trading day following the Spin-Off on which both the Liberty Ventures common stock and our common stock traded in the "regular way" (meaning once the common stock trades using a standard settlement cycle)), such that the pre-Spin-Off intrinsic value of the original Ventures option award was allocated between the new Parent option awards and the adjusted Ventures option award. All other holders of original Ventures option awards did not receive any new Parent option awards as a result of the distribution. Rather, the holders' original Ventures option awards were adjusted so as to preserve the pre-Spin-Off intrinsic value of the original Ventures option award based on the exercise price of and number of shares subject to such original Ventures option award, the distribution ratios used in the Spin-Off, the pre-Spin-Off trading price of Liberty Ventures common stock and the post-Spin-Off trading price of Liberty Ventures common stock (determined as described above). Except as described above, all other terms of an adjusted Ventures option award and the new Parent option awards (including, for example, the vesting terms thereof) are, in all material respects, the same as those of the corresponding original Ventures option award. New Parent restricted stock units Each holder of a restricted stock unit with respect to shares of Series A or Series B Liberty Ventures common stock (an “original Ventures RSU”) on the record date received in the distribution 0.1 of a restricted stock unit with respect to shares of the corresponding series of Series A or Series B CommerceHub common stock and 0.2 of a restricted stock unit with respect to shares of CommerceHub Series C common stock (such new restricted stock unit awards, new “Parent RSUs”) for each original Ventures RSU held by them as of the record date, with cash paid in lieu of fractional new Parent RSUs. Except as described herein, the terms of all of the new Parent RSUs (including, for example, the vesting terms thereof) are, in all material respects, the same as those of the corresponding original Ventures RSU. New Parent restricted stock awards Each holder of a restricted stock award with respect to shares of Series A or Series B Liberty Ventures common stock (an “original Ventures RSA” and, together with the original Ventures option awards and the original Ventures RSUs, the "original Ventures equity awards") received in the distribution (i) 0.1 of a restricted share of the corresponding series of Series A or Series B CommerceHub common stock and (ii) 0.2 of a restricted share of CommerceHub Series C common stock (such new restricted stock awards, new “Parent restricted stock awards”) for each restricted share of Liberty Ventures common stock held by them as of the record date, with cash paid in lieu of fractional new Parent restricted stock awards. Except as described herein, all new Parent restricted stock awards (including, for example, the vesting terms thereof) are, in all material respects, the same as those of the corresponding original Ventures RSA. As of July 22, 2016, following the Spin-Off, there were 534 new Parent RSUs and 344,456 new Parent option awards, with a weighted average exercise price of $7.42 , to purchase shares of our Series A common stock, 172,882 new Parent option awards, with a weighted average exercise price of $11.89 , to purchase shares of our Series B common stock, and 1,094 new Parent RSUs and 1,032,817 new Parent option awards, with a weighted average exercise price of $8.87 , to purchase shares of our Series C common stock, issued to holders of original Ventures equity awards. Substantially all of Liberty's outstanding and exercisable options relate to employees of Liberty who received CommerceHub options on the Spin-Off. The compensation expense relating to these employees of Liberty will continue to be recorded at Liberty.</t>
  </si>
  <si>
    <t>Income Taxes</t>
  </si>
  <si>
    <t>Income Tax Disclosure [Abstract]</t>
  </si>
  <si>
    <t>Income Taxes Income tax expense for the three and six months ended June 30, 2016 was $2.9 million and $2.0 million , respectively, and income tax (benefit) for the three and six months ended June 30, 2015 was ($0.6) million and ($1.1) million , respectively. The increase in income tax expense for the three- and six -month periods ended June 30, 2016 is primarily due to higher pre-tax book income as compared to a loss in the same periods in the prior year. For each period, actual income tax expense (benefit) differed from the amounts computed by applying the U.S. federal income tax rate of 35% to income (loss) before income taxes due primarily to state and local income tax and fair value adjustments for stock options exercised under the company's share-based compensation program. As of December 31, 2015 , the Company's net deferred tax asset was primarily attributed to temporary differences related to share-based awards. The exercise of these awards during the six months ended June 30, 2016 , reduced the deferred tax asset for share-based awards by $32.3 million and increased the deferred tax asset for federal and state net operating losses (“NOLs”) by $14.2 million (after reclaiming taxes paid or owed to Liberty for the 2014 and 2015 tax years). In assessing the realizability of deferred tax assets, management considers whether it is more likely than not that some portion of the deferred tax assets will not be realized. The ultimate realization of deferred tax assets is dependent upon the existence of taxable income in the allowable carryback period or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 During the six months ended June 30, 2016 , the Company generated a federal NOL of approximately $71.6 million , primarily attributed to the exercise of share-based compensation awards. As allowed under the tax sharing agreement between the Company and Liberty in place prior to the Spin-Off, we can utilize $49.0 million of this NOL to refund federal income taxes paid to Liberty in the prior two tax years. The remaining NOL of $22.6 million can be carried forward to offset federal taxable income generated in future periods. See Note 15 to these condensed consolidated financial statements for further discussion on NOL implications of the Spin-Off.</t>
  </si>
  <si>
    <t>Long-Term Debt</t>
  </si>
  <si>
    <t>Debt Disclosure [Abstract]</t>
  </si>
  <si>
    <t>Long-Term Debt On June 28, 2016, we entered into a credit agreement governing a $125.0 million revolving credit facility which expires on June 28, 2021. At June 30, 2016 we had $0 in borrowings and no letters of credit outstanding under the facility, and our available borrowings under the facility were $125 million . At June 30, 2016 the fair value of our debt, which is based on Level 2 valuation inputs, approximated cost. The interest rate applicable to our initial borrowings is LIBOR plus a yield of 1.75% . Interest on the revolving credit facility is based on a base rate or Eurodollar rate plus an applicable margin that increases as our total leverage ratio increases, with the base rate margin ranging from 0.75% to 1.25% and the Eurodollar rate margin ranging from 1.75% to 2.25% respectively. The revolving credit facility also carries a commitment fee of 0.25% to 0.50% per annum on the unused portion. In conjunction with entering into this agreement, we incurred charges totaling $1.1 million . These charges were capitalized and deferred over the term of the credit facility and are included in other long-term assets on the condensed consolidated balance sheet. Borrowings under the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full compliance with these covenants and restrictions as of June 30, 2016 . Subsequent to June 30, 2016 , we borrowed $50.0 million under our revolving credit facility. Proceeds from these borrowings were used to fund the cash outflows further discussed in Note 15 to these condensed consolidated financial statements.</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financial condition or operating results. Leases At June 30, 2016 , our future minimum payments under operating leases were as follows (in thousands): Remainder of 2016 $ 454 2017 1,119 2018 2,455 2019 2,528 2020 2,601 Thereafter 2,642 $ 11,799</t>
  </si>
  <si>
    <t>Subsequent Events</t>
  </si>
  <si>
    <t>Subsequent Events [Abstract]</t>
  </si>
  <si>
    <t>Subsequent Events On July 22, 2016, Liberty completed the Spin-Off of the Company and we now operate as a stand-alone publicly traded company. In connection with the Spin-Off, CommerceHub entered into certain agreements with Liberty and/or Liberty Media discussed in further detail in Note 8 to these condensed consolidated financial statements. In July 2016, the Company had cash inflows and outflows in conjunction with the Spin-Off, which include: • Borrowed $50.0 million under our credit facility to fund cash outflows described below; • Fully repaid our note payable due to Liberty, including accrued interest, of $28.7 million and amounts due for state taxes paid of $1.3 million ; • Paid a dividend of $18.9 million to the holders of CTI common stock, including Parent, and $0.9 million to a Parent, as holders of CTI preferred shares on the record date for the Spin-Off; • Collected amounts due from Liberty for federal tax benefits of $8.5 million ; and • Received a contribution from Liberty of $6.0 million to compensate us for the dilution associated with Parent equity awards. As discussed in Notes 11 and 12 to these condensed consolidated financial statements, there were significant exercises of SARs and option awards during the second quarter of fiscal 2016. The exercise of these awards generated federal and state NOLs of $25.0 million and $6.3 million (tax-effected), respectively. As allowed under the tax sharing agreement with Liberty, we can utilize these NOLs to reclaim federal taxes paid or owed to Liberty for 2014 and 2015. $8.5 million of federal income taxes paid to Liberty relating to the 2014 tax year were refunded to CommerceHub in July 2016, and $8.6 million of income tax obligations related to the 2015 tax year, which had not yet been paid to Liberty, were forgiven in June 2016. The remaining federal NOLs of $7.9 million (tax-effected) were forfeited per the tax sharing agreement with Liberty and recorded as a reduction to deferred income taxes and additional paid in capital in July 2016. We intend to file amended state income tax returns for prior years in 2017 to request a refund of approximately $3.0 million of state taxes previously paid in states which allow a carryback claim. The remaining state NOLs generated of $3.3 million (tax-effected) are available to offset state income for 2016 and in future periods.</t>
  </si>
  <si>
    <t>Significant Accounting Policies (Policies)</t>
  </si>
  <si>
    <t>Basis of Presentation The accompanying unaudited condensed consolidated financial statements include the accounts of CTI,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considered necessary to give a fair presentation of our financial position, results of comprehensive income (loss) and cash flows for the interim periods shown. Operating results for these interim periods are not necessarily indicative of the results to be expected for the full year. The December 31, 2015 consolidated balance sheet data was derived from our audited financial statements at that date. These condensed consolidated financial statements should be read in conjunction with the consolidated financial statements contained within Amendment No. 3 to the Registration Statement on Form S-1 (File No. 333-210508) filed with the Securities and Exchange Commission (the "SEC") on July 14, 2016 and declared effective on July 15, 2016 (the "Registration Statement").</t>
  </si>
  <si>
    <t>Use of Estimates</t>
  </si>
  <si>
    <t>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t>
  </si>
  <si>
    <t>Recent Accounting Pronouncements In May 2014, the Financial Accounting Standards Board (the "FASB") issued Accounting Standards Update ("ASU") No. 2014-09, "Revenue from Contracts with Customers" (Topic 606) ("ASU 2014-09"). This topic provides for five principles which should be followed to determine the appropriate amount and timing of revenue recognition for the transfer of goods and services to customers. The principles in ASU 2014-09 should be applied to all contracts with customers regardless of industry. The amendments in ASU 2014-09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to allow adoption as of the original adoption date. In May 2016, FASB issued ASU No. 2016-08, "Revenue from Contracts with Customers" (Topic 606) Principal versus Agent Considerations, (Reporting Revenue Gross versus Net) . This updated was to further clarify the implementation guidance on principal versus agent considerations in the previously issued ASU No. 2014-09. ASU No. 2016-08 has no impact on the adoption date of the previously issued update. We are evaluating the financial statement impacts of the guidance in ASU 2014-09 and determining which transition method we will utilize. In April 2015, the FASB issued ASU No. 2015-03, Interest-Imputation of Interest (Subtopic 835-30): Simplifying the Presentation of Debt Issuance Costs ("ASU No. 2015-03"). ASU No. 2015-03 requires debt issuance costs related to a recognized debt liability to be presented in the balance sheet as a direct deduction from the carrying amount of that debt liability, consistent with debt discounts. ASU No. 2015-03 is effective for annual reporting periods beginning after December 15, 2015 and interim periods within those reporting periods. Early adoption is permitted for financial statements that have not been previously issued. We have adopted this standard in the period ended June 30, 2016 . It did not have an impact on our condensed consolidated financial statements. In September 2015, the FASB issued ASU No. 2015-16, "Simplifying the Accounting for Measurement-Period Adjustments" ("ASU No. 2015-16"). This standard requires an acquirer to recognize adjustments to provisional amounts that are identified during the measurement period in the reporting period in which the adjustment amounts are determined. ASU No. 2015-16 also requires separate presentation on the face of the income statement, or disclosure in the notes, of the amount recorded in current-period earnings, by line item, that would have been recorded in previous reporting periods if the adjustment to the provisional amount has been recognized as of the acquisition date. ASU 2015-16 is effective for annual reporting periods beginning after December 15, 2015, including interim periods within those fiscal years. This ASU did not have an impact on our condensed consolidated financial statements. In February 2016, the FASB issued ASU No. 2016-02 "Leases" (Topic 842) ("ASU No. 2016-02"). This topic provides that a lessee should recognize the assets and liabilities that arise from leases. Topic 842 requires an entity to separate the lease components from the nonlease components in a contract. This ASU intended to improve financial reporting about leasing transactions. ASU No. 2016-02 is effective for fiscal years beginning after December 15, 2018. The Company is evaluating the financial statement impact this update will have on the consolidated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the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ASU is effective for fiscal years beginning after December 15, 2016, and interim periods within those years. Early adoption is permitted in any interim or annual period provided that the entire ASU is adopted. The Company is evaluating the financial statement impact this update will have on the consolidated financial statemen</t>
  </si>
  <si>
    <t>Acquisition of Mercent Corporation (Tables)</t>
  </si>
  <si>
    <t>Schedule of allocation of purchase consideration to the assets acquired and liabilities assumed</t>
  </si>
  <si>
    <t>The allocation of the Mercent purchase consideration to the assets acquired and liabilities assumed was as follows (in thousands): Cash $ 41 Accounts receivable 2,559 Prepaid expenses 87 Property and equipment 336 Customer relationships 2,000 Developed software technology 1,500 Deferred tax assets 3,580 Goodwill 12,390 Accounts payable and accrued expenses (2,015 ) Deferred revenue (212 ) 20,266</t>
  </si>
  <si>
    <t>Capitalized Software Costs (Tables)</t>
  </si>
  <si>
    <t>Schedule of capitalized software costs</t>
  </si>
  <si>
    <t>Capitalized software costs, net is comprised of the following (in thousands): June 30, December 31, Capitalized software costs $ 44,624 $ 41,120 Less accumulated amortization (36,390 ) (33,931 ) Capitalized software costs, net $ 8,234 $ 7,189 Intangibles assets acquired as of June 30, 2016 and December 31, 2015 , respectively, are as follows (in thousands): June 30, 2016 Weighted Average Gross Carrying Accumulated Net Book Developed technology 2.0 $ 1,500 $ (1,125 ) $ 375 Customer relationships 2.0 2,000 (1,500 ) 500 Total $ 3,500 $ (2,625 ) $ 875 December 31, 2015 Weighted Average Gross Carrying Accumulated Net Book Developed technology 2.0 $ 1,500 $ (750 ) $ 750 Customer relationships 2.0 2,000 (1,000 ) 1,000 Total $ 3,500 $ (1,750 ) $ 1,750</t>
  </si>
  <si>
    <t>Schedule of future amortization expense</t>
  </si>
  <si>
    <t>Future amortization expense of capitalized software costs as of June 30, 2016 is expected to be as follows for the years ended December 31, (in thousands): Remainder of 2016 $ 2,445 2017 4,048 2018 1,603 2019 138 2020 and thereafter — $ 8,234</t>
  </si>
  <si>
    <t>Intangible Assets (Tables)</t>
  </si>
  <si>
    <t>Schedule of intangible assets</t>
  </si>
  <si>
    <t>Share-Based Awards (Tables)</t>
  </si>
  <si>
    <t>Schedule of Share-based Compensation Allocation</t>
  </si>
  <si>
    <t>Included in the condensed consolidated statements of comprehensive income (loss) are the following amounts of share-based compensation for the three- and six -month periods ended June 30, 2016 and 2015 (amounts in thousands): Three Months Ended Six Months Ended 2016 2015 2016 2015 Cost of revenue (662 ) 386 (158 ) 577 Research and development (747 ) 1,557 1,113 3,132 Sales and marketing (383 ) 820 601 1,541 General and administrative (1,685 ) 5,438 5,004 11,568 $ (3,477 ) $ 8,201 $ 6,560 $ 16,818</t>
  </si>
  <si>
    <t>Stock Option Activity</t>
  </si>
  <si>
    <t>The following tables summarize the share-based award activity during the six -month period ended June 30, 2016 : 1999 Plan Number of Weighted Weighted Aggregate (in years) (in thousands) Outstanding, January 1, 2016 495,781 $ 3.52 Exercised (22,000 ) $ 3.32 Tendered* (426,331 ) $ 3.52 Forfeited (2,000 ) $ 3.16 Outstanding and exercisable at June 30, 2016 45,450 $ 3.64 2.1 $ 1,454 *Tendered stock options under the 1999 Plan represents eligible stock options exchanged for cash under the Liquidity Program.</t>
  </si>
  <si>
    <t>SAR Activity</t>
  </si>
  <si>
    <t xml:space="preserve"> SAR Plan Number of Weighted Weighted Aggregate (in years) (in thousands) Outstanding, January 1, 2016 3,586,475 $ 9.16 Granted 1,208,550 $ 35.60 Exercised (2,539,055 ) $ 6.90 Forfeited (213,750 ) $ 25.27 Outstanding at June 30, 2016 2,042,220 $ 25.93 8.3 $ 16,316 Exercisable at June 30, 2016 112,733 $ 10.29 5.6 $ 2,858</t>
  </si>
  <si>
    <t>Commitments and Contingencies (Tables)</t>
  </si>
  <si>
    <t>Schedule of future minimum payments under operating leases</t>
  </si>
  <si>
    <t>At June 30, 2016 , our future minimum payments under operating leases were as follows (in thousands): Remainder of 2016 $ 454 2017 1,119 2018 2,455 2019 2,528 2020 2,601 Thereafter 2,642 $ 11,799</t>
  </si>
  <si>
    <t>Basis of Presentation (Details) - USD ($) $ in Thousands</t>
  </si>
  <si>
    <t>New Accounting Pronouncements or Change in Accounting Principle [Line Items]</t>
  </si>
  <si>
    <t>Reclassification of certain sales taxes</t>
  </si>
  <si>
    <t>Pro Forma Earnings (Loss) Per Share (Details) - Subsequent Event</t>
  </si>
  <si>
    <t>Jul. 22, 2016shares</t>
  </si>
  <si>
    <t>Earnings Per Share, Diluted, by Common Class, Including Two Class Method [Line Items]</t>
  </si>
  <si>
    <t>Weighted average number of shares outstanding (in shares)</t>
  </si>
  <si>
    <t>Common stock issuable to pre-Spin-Off minority shareholders of CTI</t>
  </si>
  <si>
    <t>Shares excluded from the earnings (loss) per share calculation (in shares)</t>
  </si>
  <si>
    <t>Stock options</t>
  </si>
  <si>
    <t>Acquisition of Mercent Corporation (Details) - USD ($)</t>
  </si>
  <si>
    <t>Jan. 08, 2015</t>
  </si>
  <si>
    <t>Business Acquisition [Line Items]</t>
  </si>
  <si>
    <t>Cash consideration</t>
  </si>
  <si>
    <t>Mercent</t>
  </si>
  <si>
    <t>Percentage of voting interests acquired</t>
  </si>
  <si>
    <t>100.00%</t>
  </si>
  <si>
    <t>Transaction related costs</t>
  </si>
  <si>
    <t>Goodwill not deductible for tax purposes</t>
  </si>
  <si>
    <t>Acquisition of Mercent Corporation - Summary of Assets Acquired and Liabilities Assumed (Details) - USD ($) $ in Thousands</t>
  </si>
  <si>
    <t>Cash</t>
  </si>
  <si>
    <t>Prepaid expenses</t>
  </si>
  <si>
    <t>Property and equipment</t>
  </si>
  <si>
    <t>Deferred tax assets</t>
  </si>
  <si>
    <t>Recognized assets and liabilities acquired</t>
  </si>
  <si>
    <t>Mercent | Customer relationships</t>
  </si>
  <si>
    <t>Finite-lived intangibles</t>
  </si>
  <si>
    <t>Mercent | Developed software technology</t>
  </si>
  <si>
    <t>Concentrations of Significant Customers and Credit Risk (Details) - Customer concentration risk - customer</t>
  </si>
  <si>
    <t>Total revenue</t>
  </si>
  <si>
    <t>Concentration Risk [Line Items]</t>
  </si>
  <si>
    <t>Number of major customers (in customers)</t>
  </si>
  <si>
    <t>Receivables</t>
  </si>
  <si>
    <t>Related Party Transactions (Details) - USD ($) $ in Thousands</t>
  </si>
  <si>
    <t>1 Months Ended</t>
  </si>
  <si>
    <t>Related Party Transaction [Line Items]</t>
  </si>
  <si>
    <t>Accounts receivable, net of allowances</t>
  </si>
  <si>
    <t>Subsidiary of common parent | QVC</t>
  </si>
  <si>
    <t>Subsidiary of common parent | QVC | Total revenue | Customer concentration risk</t>
  </si>
  <si>
    <t>Concentration risk, percentage</t>
  </si>
  <si>
    <t>7.00%</t>
  </si>
  <si>
    <t>8.00%</t>
  </si>
  <si>
    <t>Parent | Liberty</t>
  </si>
  <si>
    <t>Interest paid</t>
  </si>
  <si>
    <t>Due from related parties</t>
  </si>
  <si>
    <t>Due to related parties</t>
  </si>
  <si>
    <t>Parent | Liberty | LIBOR</t>
  </si>
  <si>
    <t>Loans receivable, basis spread on variable rate</t>
  </si>
  <si>
    <t>1.00%</t>
  </si>
  <si>
    <t>Capitalized Software Costs -  Summary of Capitalized Software Costs (Details) - USD ($) $ in Thousands</t>
  </si>
  <si>
    <t>Capitalized software costs</t>
  </si>
  <si>
    <t>Less accumulated amortization</t>
  </si>
  <si>
    <t>Capitalized software costs, net</t>
  </si>
  <si>
    <t>Capitalized Software Costs - Narrative (Details) - USD ($) $ in Millions</t>
  </si>
  <si>
    <t>Capitalized software amortization expense</t>
  </si>
  <si>
    <t>Capitalized Software Costs - Future Amortization (Details) - USD ($) $ in Thousands</t>
  </si>
  <si>
    <t>Finite-Lived Intangible Assets [Line Items]</t>
  </si>
  <si>
    <t>Remainder of 2016</t>
  </si>
  <si>
    <t>Capitalized software</t>
  </si>
  <si>
    <t>2020 and thereafter</t>
  </si>
  <si>
    <t>Intangible Assets (Details) - USD ($) $ in Thousands</t>
  </si>
  <si>
    <t>12 Months Ended</t>
  </si>
  <si>
    <t>Gross Carrying Amount</t>
  </si>
  <si>
    <t>Accumulated Amortization</t>
  </si>
  <si>
    <t>Net Book Value</t>
  </si>
  <si>
    <t>Developed technology</t>
  </si>
  <si>
    <t>Weighted Average Life (Years)</t>
  </si>
  <si>
    <t>2 years</t>
  </si>
  <si>
    <t>Customer relationships</t>
  </si>
  <si>
    <t>Intangible Assets - Narrative (Details) - USD ($) $ in Thousands</t>
  </si>
  <si>
    <t>Amortization expense related to intangible assets</t>
  </si>
  <si>
    <t>Future amortization expense for intangible assets</t>
  </si>
  <si>
    <t>Share-Based Awards - Narrative (Details)</t>
  </si>
  <si>
    <t>Jul. 22, 2016USD ($)$ / sharesshares</t>
  </si>
  <si>
    <t>Jun. 30, 2016USD ($)$ / sharesshares</t>
  </si>
  <si>
    <t>Jun. 30, 2015USD ($)shares</t>
  </si>
  <si>
    <t>Dec. 31, 2010shares</t>
  </si>
  <si>
    <t>Dec. 31, 1999shares</t>
  </si>
  <si>
    <t>Dec. 31, 2015$ / sharesshares</t>
  </si>
  <si>
    <t>Share-based Compensation Arrangement by Share-based Payment Award [Line Items]</t>
  </si>
  <si>
    <t>Award requisite service period</t>
  </si>
  <si>
    <t>4 years</t>
  </si>
  <si>
    <t>Fair value assumptions, expected dividend rate</t>
  </si>
  <si>
    <t>0.00%</t>
  </si>
  <si>
    <t>Subsequent Event</t>
  </si>
  <si>
    <t>Adjustments to additional paid in capital, share-based compensation, restructuring event | $</t>
  </si>
  <si>
    <t>1999 Plan</t>
  </si>
  <si>
    <t>Tendered (in shares)</t>
  </si>
  <si>
    <t>Options outstanding (in shares)</t>
  </si>
  <si>
    <t>Options outstanding, weighted average exercise price (in dollars per share) | $ / shares</t>
  </si>
  <si>
    <t>Options exercisable (in shares)</t>
  </si>
  <si>
    <t>Options exercisable, weighted average exercise price (in dollars per share) | $ / shares</t>
  </si>
  <si>
    <t>1999 Plan | Subsequent Event | Common Series C</t>
  </si>
  <si>
    <t>1999 Plan | Stock options</t>
  </si>
  <si>
    <t>Number of shares authorized (in shares)</t>
  </si>
  <si>
    <t>Award vesting period</t>
  </si>
  <si>
    <t>Expiration period</t>
  </si>
  <si>
    <t>10 years</t>
  </si>
  <si>
    <t>Cash used to settle awards | $</t>
  </si>
  <si>
    <t>Number of shares available for grant (in shares)</t>
  </si>
  <si>
    <t>SAR Plan | SARs</t>
  </si>
  <si>
    <t>Compensation not yet recognized | $</t>
  </si>
  <si>
    <t>Compensation cost not yet recognized, period for recognition</t>
  </si>
  <si>
    <t>3 years 7 months 6 days</t>
  </si>
  <si>
    <t>Awards outstanding (in shares)</t>
  </si>
  <si>
    <t>SAR Plan | SARs | Subsequent Event | Common Series C</t>
  </si>
  <si>
    <t>SAR Plan | SARs | Minimum</t>
  </si>
  <si>
    <t>1 year</t>
  </si>
  <si>
    <t>SAR Plan | SARs | Maximum</t>
  </si>
  <si>
    <t>SAR Plan | Milestone SARs</t>
  </si>
  <si>
    <t>2016 Omnibus Incentive Plan | Subsequent Event</t>
  </si>
  <si>
    <t>Number of shares authorized, annual increase, percent of shares outstanding</t>
  </si>
  <si>
    <t>Annual award limit</t>
  </si>
  <si>
    <t>Annual award value limit to individual after initial year | $</t>
  </si>
  <si>
    <t>Annual award value limit to individual in initial year | $</t>
  </si>
  <si>
    <t>Employee Stock Purchase Plan | Employee Stock | Subsequent Event | Common Series C</t>
  </si>
  <si>
    <t>6 months</t>
  </si>
  <si>
    <t>Employee stock purchase plan, purchase price, percentage of stock value</t>
  </si>
  <si>
    <t>85.00%</t>
  </si>
  <si>
    <t>Liberty Interactive Plans</t>
  </si>
  <si>
    <t>Exercise price, measurement period</t>
  </si>
  <si>
    <t>3 days</t>
  </si>
  <si>
    <t>Liberty Interactive Plans | Subsequent Event | Common Series A | Parent | Liberty</t>
  </si>
  <si>
    <t>Liberty Interactive Plans | Subsequent Event | Common Series B | Parent | Liberty</t>
  </si>
  <si>
    <t>Liberty Interactive Plans | Stock options | Subsequent Event | Common Series A | Parent | Liberty</t>
  </si>
  <si>
    <t>Liberty Interactive Plans | RSUs | Subsequent Event | Common Series A | Parent | Liberty</t>
  </si>
  <si>
    <t>Original Ventures RSUs | RSUs | Subsequent Event</t>
  </si>
  <si>
    <t>Award conversion ratio</t>
  </si>
  <si>
    <t>Original Ventures RSUs | RSUs | Subsequent Event | Common Series C</t>
  </si>
  <si>
    <t>Original Ventures RSAs | RSUs | Subsequent Event</t>
  </si>
  <si>
    <t>Original Ventures RSAs | RSUs | Subsequent Event | Common Series C</t>
  </si>
  <si>
    <t>Share-Based Awards - Schedule of Share-based Compensation Allocation (Details) - USD ($) $ in Thousands</t>
  </si>
  <si>
    <t>Share-based Compensation Arrangement by Share-based Payment Award, Compensation Cost [Line Items]</t>
  </si>
  <si>
    <t>Share-based compensation</t>
  </si>
  <si>
    <t>Share-Based Awards - Stock Option Activity (Details) - 1999 Plan $ / shares in Units, $ in Thousands</t>
  </si>
  <si>
    <t>Number of Options</t>
  </si>
  <si>
    <t>Outstanding, beginning balance (in shares) | shares</t>
  </si>
  <si>
    <t>Exercised (in shares) | shares</t>
  </si>
  <si>
    <t>Tendered (in shares) | shares</t>
  </si>
  <si>
    <t>Forfeited (in shares) | shares</t>
  </si>
  <si>
    <t>Outstanding, ending balance (in shares) | shares</t>
  </si>
  <si>
    <t>Exercisable (in shares) | shares</t>
  </si>
  <si>
    <t>Weighted average exercise price</t>
  </si>
  <si>
    <t>Outstanding, beginning balance (in dollars per share) | $ / shares</t>
  </si>
  <si>
    <t>Exercised (in dollars per share) | $ / shares</t>
  </si>
  <si>
    <t>Tendered (in dollars per share) | $ / shares</t>
  </si>
  <si>
    <t>Forfeited (in dollars per share) | $ / shares</t>
  </si>
  <si>
    <t>Outstanding, ending balance (in dollars per share) | $ / shares</t>
  </si>
  <si>
    <t>Exercisable (in dollars per share) | $ / shares</t>
  </si>
  <si>
    <t>Outstanding, Weighted average remaining contractual life</t>
  </si>
  <si>
    <t>2 years 1 month 6 days</t>
  </si>
  <si>
    <t>Exercisable, Weighted average remaining contractual life</t>
  </si>
  <si>
    <t>Outstanding, Aggregate intrinsic value | $</t>
  </si>
  <si>
    <t>Exercisable, Aggregate intrinsic value | $</t>
  </si>
  <si>
    <t>Share-Based Awards - SAR Activity (Details) - SAR Plan - SARs $ / shares in Units, $ in Thousands</t>
  </si>
  <si>
    <t>Number of SARs</t>
  </si>
  <si>
    <t>Granted (in shares) | shares</t>
  </si>
  <si>
    <t>Granted (in dollars per share) | $ / shares</t>
  </si>
  <si>
    <t>8 years 3 months 18 days</t>
  </si>
  <si>
    <t>5 years 7 months 6 days</t>
  </si>
  <si>
    <t>Income Taxes - Narrative (Details) - USD ($) $ in Thousands</t>
  </si>
  <si>
    <t>Statutory rate</t>
  </si>
  <si>
    <t>35.00%</t>
  </si>
  <si>
    <t>Reduction to deferred tax asset for share-based awards</t>
  </si>
  <si>
    <t>Deferred tax assets, operating loss carryforwards</t>
  </si>
  <si>
    <t>Domestic tax authority | Internal Revenue Service (IRS)</t>
  </si>
  <si>
    <t>Operating Loss Carryforwards [Line Items]</t>
  </si>
  <si>
    <t>Operating loss carryforwards generated during the period</t>
  </si>
  <si>
    <t>Domestic tax authority | Internal Revenue Service (IRS) | Prior Two Tax Years</t>
  </si>
  <si>
    <t>Domestic tax authority | Internal Revenue Service (IRS) | Future Tax Years</t>
  </si>
  <si>
    <t>Long-Term Debt (Details) - Revolving Credit Facility - Credit Agreement, June 2016 - USD ($)</t>
  </si>
  <si>
    <t>Jun. 28, 2016</t>
  </si>
  <si>
    <t>Jul. 31, 2016</t>
  </si>
  <si>
    <t>Debt Instrument [Line Items]</t>
  </si>
  <si>
    <t>Maximum borrowing capacity</t>
  </si>
  <si>
    <t>Borrowings outstanding</t>
  </si>
  <si>
    <t>Available borrowings under facility</t>
  </si>
  <si>
    <t>Letters of credit outstanding</t>
  </si>
  <si>
    <t>Borrowing under credit agreement</t>
  </si>
  <si>
    <t>Debt issuance charges</t>
  </si>
  <si>
    <t>Minimum</t>
  </si>
  <si>
    <t>Commitment fee percentage on unused portion</t>
  </si>
  <si>
    <t>0.25%</t>
  </si>
  <si>
    <t>Maximum</t>
  </si>
  <si>
    <t>0.50%</t>
  </si>
  <si>
    <t>LIBOR</t>
  </si>
  <si>
    <t>Basis spread on variable rate</t>
  </si>
  <si>
    <t>1.75%</t>
  </si>
  <si>
    <t>Base Rate | Minimum</t>
  </si>
  <si>
    <t>0.75%</t>
  </si>
  <si>
    <t>Base Rate | Maximum</t>
  </si>
  <si>
    <t>1.25%</t>
  </si>
  <si>
    <t>Eurodollar | Minimum</t>
  </si>
  <si>
    <t>Eurodollar | Maximum</t>
  </si>
  <si>
    <t>2.25%</t>
  </si>
  <si>
    <t>Commitments and Contingencies (Details) $ in Thousands</t>
  </si>
  <si>
    <t>Jun. 30, 2016USD ($)</t>
  </si>
  <si>
    <t>Thereafter</t>
  </si>
  <si>
    <t>Future minimum payments due under operating leases</t>
  </si>
  <si>
    <t>Subsequent Events - Narrative (Details) - USD ($) $ in Millions</t>
  </si>
  <si>
    <t>State jurisdiction</t>
  </si>
  <si>
    <t>Subsequent Event [Line Items]</t>
  </si>
  <si>
    <t>State jurisdiction | Prior Two Tax Years</t>
  </si>
  <si>
    <t>Operating loss carryforwards</t>
  </si>
  <si>
    <t>State jurisdiction | Future Tax Years</t>
  </si>
  <si>
    <t>Internal Revenue Service (IRS) | Domestic tax authority</t>
  </si>
  <si>
    <t>Internal Revenue Service (IRS) | Domestic tax authority | Tax Year 2015</t>
  </si>
  <si>
    <t>Federal income taxes</t>
  </si>
  <si>
    <t>Internal Revenue Service (IRS) | Domestic tax authority | Prior Two Tax Years</t>
  </si>
  <si>
    <t>Internal Revenue Service (IRS) | Domestic tax authority | Future Tax Years</t>
  </si>
  <si>
    <t>Payments of common stock dividends</t>
  </si>
  <si>
    <t>Payments of preferred dividends</t>
  </si>
  <si>
    <t>Subsequent Event | Internal Revenue Service (IRS) | Domestic tax authority</t>
  </si>
  <si>
    <t>NOL carryforward - recorded as contribution to additional paid in capital</t>
  </si>
  <si>
    <t>Subsequent Event | Liberty | Parent</t>
  </si>
  <si>
    <t>Repayments of note payable</t>
  </si>
  <si>
    <t>Income taxes paid</t>
  </si>
  <si>
    <t>Taxes amounts due for tax benefits</t>
  </si>
  <si>
    <t>Proceeds from contributed capital</t>
  </si>
  <si>
    <t>Subsequent Event | Liberty | Parent | Internal Revenue Service (IRS) | Domestic tax authority | Tax Year 2014</t>
  </si>
  <si>
    <t>Payments to Parent for income taxes</t>
  </si>
  <si>
    <t>Revolving Credit Facility | Subsequent Event | Credit Agreement, June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5658</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row>
    <row spans="1:3" r="14">
      <c t="s" s="3" r="A14">
        <v>4</v>
      </c>
    </row>
    <row spans="1:3" r="15">
      <c t="s" s="4" r="A15">
        <v>22</v>
      </c>
      <c t="n" s="6" r="C15">
        <v>13522288</v>
      </c>
    </row>
    <row spans="1:3" r="16">
      <c t="s" s="4" r="A16">
        <v>23</v>
      </c>
    </row>
    <row spans="1:3" r="17">
      <c t="s" s="3" r="A17">
        <v>4</v>
      </c>
    </row>
    <row spans="1:3" r="18">
      <c t="s" s="4" r="A18">
        <v>22</v>
      </c>
      <c t="n" s="6" r="C18">
        <v>711992</v>
      </c>
    </row>
    <row spans="1:3" r="19">
      <c t="s" s="4" r="A19">
        <v>24</v>
      </c>
    </row>
    <row spans="1:3" r="20">
      <c t="s" s="3" r="A20">
        <v>4</v>
      </c>
    </row>
    <row spans="1:3" r="21">
      <c t="s" s="4" r="A21">
        <v>22</v>
      </c>
      <c t="n" s="6" r="C21">
        <v>28468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v>
      </c>
      <c t="s" s="2" r="B1">
        <v>2</v>
      </c>
      <c t="s" s="2" r="C1">
        <v>26</v>
      </c>
    </row>
    <row spans="1:3" r="2">
      <c t="s" s="3" r="A2">
        <v>27</v>
      </c>
    </row>
    <row spans="1:3" r="3">
      <c t="s" s="4" r="A3">
        <v>28</v>
      </c>
      <c t="n" s="7" r="B3">
        <v>6949</v>
      </c>
      <c t="n" s="7" r="C3">
        <v>19337</v>
      </c>
    </row>
    <row spans="1:3" r="4">
      <c t="s" s="4" r="A4">
        <v>29</v>
      </c>
      <c t="n" s="6" r="B4">
        <v>10447</v>
      </c>
      <c t="n" s="6" r="C4">
        <v>16472</v>
      </c>
    </row>
    <row spans="1:3" r="5">
      <c t="s" s="4" r="A5">
        <v>30</v>
      </c>
      <c t="n" s="6" r="B5">
        <v>7234</v>
      </c>
      <c t="n" s="6" r="C5">
        <v>0</v>
      </c>
    </row>
    <row spans="1:3" r="6">
      <c t="s" s="4" r="A6">
        <v>31</v>
      </c>
      <c t="n" s="6" r="B6">
        <v>738</v>
      </c>
      <c t="n" s="6" r="C6">
        <v>0</v>
      </c>
    </row>
    <row spans="1:3" r="7">
      <c t="s" s="4" r="A7">
        <v>32</v>
      </c>
      <c t="n" s="6" r="B7">
        <v>1525</v>
      </c>
      <c t="n" s="6" r="C7">
        <v>1048</v>
      </c>
    </row>
    <row spans="1:3" r="8">
      <c t="s" s="4" r="A8">
        <v>33</v>
      </c>
      <c t="n" s="6" r="B8">
        <v>26893</v>
      </c>
      <c t="n" s="6" r="C8">
        <v>36857</v>
      </c>
    </row>
    <row spans="1:3" r="9">
      <c t="s" s="4" r="A9">
        <v>34</v>
      </c>
      <c t="n" s="6" r="B9">
        <v>0</v>
      </c>
      <c t="n" s="6" r="C9">
        <v>36107</v>
      </c>
    </row>
    <row spans="1:3" r="10">
      <c t="s" s="4" r="A10">
        <v>35</v>
      </c>
      <c t="n" s="6" r="B10">
        <v>8234</v>
      </c>
      <c t="n" s="6" r="C10">
        <v>7189</v>
      </c>
    </row>
    <row spans="1:3" r="11">
      <c t="s" s="4" r="A11">
        <v>36</v>
      </c>
      <c t="n" s="6" r="B11">
        <v>5251</v>
      </c>
      <c t="n" s="6" r="C11">
        <v>4956</v>
      </c>
    </row>
    <row spans="1:3" r="12">
      <c t="s" s="4" r="A12">
        <v>37</v>
      </c>
      <c t="n" s="6" r="B12">
        <v>8414</v>
      </c>
      <c t="n" s="6" r="C12">
        <v>6706</v>
      </c>
    </row>
    <row spans="1:3" r="13">
      <c t="s" s="4" r="A13">
        <v>38</v>
      </c>
      <c t="n" s="6" r="B13">
        <v>875</v>
      </c>
      <c t="n" s="6" r="C13">
        <v>1750</v>
      </c>
    </row>
    <row spans="1:3" r="14">
      <c t="s" s="4" r="A14">
        <v>39</v>
      </c>
      <c t="n" s="6" r="B14">
        <v>21410</v>
      </c>
      <c t="n" s="6" r="C14">
        <v>21410</v>
      </c>
    </row>
    <row spans="1:3" r="15">
      <c t="s" s="4" r="A15">
        <v>40</v>
      </c>
      <c t="n" s="6" r="B15">
        <v>19612</v>
      </c>
      <c t="n" s="6" r="C15">
        <v>38825</v>
      </c>
    </row>
    <row spans="1:3" r="16">
      <c t="s" s="4" r="A16">
        <v>41</v>
      </c>
      <c t="n" s="6" r="B16">
        <v>1227</v>
      </c>
      <c t="n" s="6" r="C16">
        <v>0</v>
      </c>
    </row>
    <row spans="1:3" r="17">
      <c t="s" s="4" r="A17">
        <v>42</v>
      </c>
      <c t="n" s="6" r="B17">
        <v>91916</v>
      </c>
      <c t="n" s="6" r="C17">
        <v>153800</v>
      </c>
    </row>
    <row spans="1:3" r="18">
      <c t="s" s="3" r="A18">
        <v>43</v>
      </c>
    </row>
    <row spans="1:3" r="19">
      <c t="s" s="4" r="A19">
        <v>44</v>
      </c>
      <c t="n" s="6" r="B19">
        <v>3553</v>
      </c>
      <c t="n" s="6" r="C19">
        <v>3982</v>
      </c>
    </row>
    <row spans="1:3" r="20">
      <c t="s" s="4" r="A20">
        <v>45</v>
      </c>
      <c t="n" s="6" r="B20">
        <v>4670</v>
      </c>
      <c t="n" s="6" r="C20">
        <v>5538</v>
      </c>
    </row>
    <row spans="1:3" r="21">
      <c t="s" s="4" r="A21">
        <v>46</v>
      </c>
      <c t="n" s="6" r="B21">
        <v>0</v>
      </c>
      <c t="n" s="6" r="C21">
        <v>9112</v>
      </c>
    </row>
    <row spans="1:3" r="22">
      <c t="s" s="4" r="A22">
        <v>47</v>
      </c>
      <c t="n" s="6" r="B22">
        <v>4423</v>
      </c>
      <c t="n" s="6" r="C22">
        <v>4490</v>
      </c>
    </row>
    <row spans="1:3" r="23">
      <c t="s" s="4" r="A23">
        <v>48</v>
      </c>
      <c t="n" s="6" r="B23">
        <v>13243</v>
      </c>
      <c t="n" s="6" r="C23">
        <v>94427</v>
      </c>
    </row>
    <row spans="1:3" r="24">
      <c t="s" s="4" r="A24">
        <v>49</v>
      </c>
      <c t="n" s="6" r="B24">
        <v>25889</v>
      </c>
      <c t="n" s="6" r="C24">
        <v>117549</v>
      </c>
    </row>
    <row spans="1:3" r="25">
      <c t="s" s="4" r="A25">
        <v>50</v>
      </c>
      <c t="n" s="6" r="B25">
        <v>28664</v>
      </c>
      <c t="n" s="6" r="C25">
        <v>0</v>
      </c>
    </row>
    <row spans="1:3" r="26">
      <c t="s" s="4" r="A26">
        <v>51</v>
      </c>
      <c t="n" s="6" r="B26">
        <v>7886</v>
      </c>
      <c t="n" s="6" r="C26">
        <v>7532</v>
      </c>
    </row>
    <row spans="1:3" r="27">
      <c t="s" s="4" r="A27">
        <v>52</v>
      </c>
      <c t="n" s="6" r="B27">
        <v>0</v>
      </c>
      <c t="n" s="6" r="C27">
        <v>1786</v>
      </c>
    </row>
    <row spans="1:3" r="28">
      <c t="s" s="4" r="A28">
        <v>53</v>
      </c>
      <c t="n" s="6" r="B28">
        <v>62439</v>
      </c>
      <c t="n" s="6" r="C28">
        <v>126867</v>
      </c>
    </row>
    <row spans="1:3" r="29">
      <c t="s" s="3" r="A29">
        <v>54</v>
      </c>
    </row>
    <row spans="1:3" r="30">
      <c t="s" s="4" r="A30">
        <v>55</v>
      </c>
      <c t="n" s="6" r="B30">
        <v>22894</v>
      </c>
      <c t="n" s="6" r="C30">
        <v>22784</v>
      </c>
    </row>
    <row spans="1:3" r="31">
      <c t="s" s="4" r="A31">
        <v>56</v>
      </c>
      <c t="n" s="6" r="B31">
        <v>6583</v>
      </c>
      <c t="n" s="6" r="C31">
        <v>4149</v>
      </c>
    </row>
    <row spans="1:3" r="32">
      <c t="s" s="4" r="A32">
        <v>57</v>
      </c>
      <c t="n" s="6" r="B32">
        <v>29477</v>
      </c>
      <c t="n" s="6" r="C32">
        <v>26933</v>
      </c>
    </row>
    <row spans="1:3" r="33">
      <c t="s" s="4" r="A33">
        <v>58</v>
      </c>
      <c t="n" s="7" r="B33">
        <v>91916</v>
      </c>
      <c t="n" s="7" r="C33">
        <v>153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30</v>
      </c>
    </row>
    <row spans="1:2" r="4">
      <c t="s" s="4" r="A4">
        <v>127</v>
      </c>
      <c t="s" s="4" r="B4">
        <v>168</v>
      </c>
    </row>
    <row spans="1:2" r="5">
      <c t="s" s="4" r="A5">
        <v>169</v>
      </c>
      <c t="s" s="4" r="B5">
        <v>170</v>
      </c>
    </row>
    <row spans="1:2" r="6">
      <c t="s" s="4" r="A6">
        <v>132</v>
      </c>
      <c t="s" s="4" r="B6">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9</v>
      </c>
    </row>
    <row spans="1:2" r="4">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4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51</v>
      </c>
    </row>
    <row spans="1:2" r="4">
      <c t="s" s="4" r="A4">
        <v>181</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53</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9</v>
      </c>
      <c t="s" s="2" r="B1">
        <v>1</v>
      </c>
    </row>
    <row spans="1:2" r="2">
      <c t="s" s="2" r="B2">
        <v>2</v>
      </c>
    </row>
    <row spans="1:2" r="3">
      <c t="s" s="3" r="A3">
        <v>162</v>
      </c>
    </row>
    <row spans="1:2" r="4">
      <c t="s" s="4" r="A4">
        <v>190</v>
      </c>
      <c t="s" s="4"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92</v>
      </c>
      <c t="s" s="2" r="B1">
        <v>63</v>
      </c>
      <c t="s" s="2" r="D1">
        <v>1</v>
      </c>
    </row>
    <row spans="1:5" r="2">
      <c t="s" s="2" r="B2">
        <v>2</v>
      </c>
      <c t="s" s="2" r="C2">
        <v>64</v>
      </c>
      <c t="s" s="2" r="D2">
        <v>2</v>
      </c>
      <c t="s" s="2" r="E2">
        <v>64</v>
      </c>
    </row>
    <row spans="1:5" r="3">
      <c t="s" s="3" r="A3">
        <v>193</v>
      </c>
    </row>
    <row spans="1:5" r="4">
      <c t="s" s="4" r="A4">
        <v>67</v>
      </c>
      <c t="n" s="7" r="B4">
        <v>-5320</v>
      </c>
      <c t="n" s="7" r="C4">
        <v>-5389</v>
      </c>
      <c t="n" s="7" r="D4">
        <v>-11425</v>
      </c>
      <c t="n" s="7" r="E4">
        <v>-9845</v>
      </c>
    </row>
    <row spans="1:5" r="5">
      <c t="s" s="4" r="A5">
        <v>71</v>
      </c>
      <c t="n" s="7" r="B5">
        <v>2384</v>
      </c>
      <c t="n" s="6" r="C5">
        <v>2532</v>
      </c>
      <c t="n" s="7" r="D5">
        <v>6001</v>
      </c>
      <c t="n" s="6" r="E5">
        <v>5026</v>
      </c>
    </row>
    <row spans="1:5" r="6">
      <c t="s" s="4" r="A6">
        <v>194</v>
      </c>
    </row>
    <row spans="1:5" r="7">
      <c t="s" s="3" r="A7">
        <v>193</v>
      </c>
    </row>
    <row spans="1:5" r="8">
      <c t="s" s="4" r="A8">
        <v>67</v>
      </c>
      <c t="n" s="6" r="C8">
        <v>520</v>
      </c>
      <c t="n" s="6" r="E8">
        <v>466</v>
      </c>
    </row>
    <row spans="1:5" r="9">
      <c t="s" s="4" r="A9">
        <v>71</v>
      </c>
      <c t="n" s="7" r="C9">
        <v>520</v>
      </c>
      <c t="n" s="7" r="E9">
        <v>4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195</v>
      </c>
      <c t="s" s="2" r="B1">
        <v>196</v>
      </c>
    </row>
    <row spans="1:2" r="2">
      <c t="s" s="3" r="A2">
        <v>197</v>
      </c>
    </row>
    <row spans="1:2" r="3">
      <c t="s" s="4" r="A3">
        <v>198</v>
      </c>
      <c t="n" s="6" r="B3">
        <v>42702842</v>
      </c>
    </row>
    <row spans="1:2" r="4">
      <c t="s" s="4" r="A4">
        <v>199</v>
      </c>
    </row>
    <row spans="1:2" r="5">
      <c t="s" s="3" r="A5">
        <v>197</v>
      </c>
    </row>
    <row spans="1:2" r="6">
      <c t="s" s="4" r="A6">
        <v>200</v>
      </c>
      <c t="n" s="6" r="B6">
        <v>109354</v>
      </c>
    </row>
    <row spans="1:2" r="7">
      <c t="s" s="4" r="A7">
        <v>201</v>
      </c>
    </row>
    <row spans="1:2" r="8">
      <c t="s" s="3" r="A8">
        <v>197</v>
      </c>
    </row>
    <row spans="1:2" r="9">
      <c t="s" s="4" r="A9">
        <v>200</v>
      </c>
      <c t="n" s="6" r="B9">
        <v>7362933</v>
      </c>
    </row>
    <row spans="1:2" r="10">
      <c t="s" s="4" r="A10">
        <v>21</v>
      </c>
    </row>
    <row spans="1:2" r="11">
      <c t="s" s="3" r="A11">
        <v>197</v>
      </c>
    </row>
    <row spans="1:2" r="12">
      <c t="s" s="4" r="A12">
        <v>198</v>
      </c>
      <c t="n" s="6" r="B12">
        <v>13522288</v>
      </c>
    </row>
    <row spans="1:2" r="13">
      <c t="s" s="4" r="A13">
        <v>23</v>
      </c>
    </row>
    <row spans="1:2" r="14">
      <c t="s" s="3" r="A14">
        <v>197</v>
      </c>
    </row>
    <row spans="1:2" r="15">
      <c t="s" s="4" r="A15">
        <v>198</v>
      </c>
      <c t="n" s="6" r="B15">
        <v>711992</v>
      </c>
    </row>
    <row spans="1:2" r="16">
      <c t="s" s="4" r="A16">
        <v>24</v>
      </c>
    </row>
    <row spans="1:2" r="17">
      <c t="s" s="3" r="A17">
        <v>197</v>
      </c>
    </row>
    <row spans="1:2" r="18">
      <c t="s" s="4" r="A18">
        <v>198</v>
      </c>
      <c t="n" s="6" r="B18">
        <v>284685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6</v>
      </c>
    </row>
    <row spans="1:3" r="2">
      <c t="s" s="3" r="A2">
        <v>60</v>
      </c>
    </row>
    <row spans="1:3" r="3">
      <c t="s" s="4" r="A3">
        <v>61</v>
      </c>
      <c t="n" s="7" r="B3">
        <v>188</v>
      </c>
      <c t="n" s="7" r="C3">
        <v>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02</v>
      </c>
      <c t="s" s="2" r="B1">
        <v>203</v>
      </c>
      <c t="s" s="2" r="C1">
        <v>2</v>
      </c>
      <c t="s" s="2" r="D1">
        <v>64</v>
      </c>
    </row>
    <row spans="1:4" r="2">
      <c t="s" s="3" r="A2">
        <v>204</v>
      </c>
    </row>
    <row spans="1:4" r="3">
      <c t="s" s="4" r="A3">
        <v>205</v>
      </c>
      <c t="n" s="7" r="C3">
        <v>0</v>
      </c>
      <c t="n" s="7" r="D3">
        <v>20225000</v>
      </c>
    </row>
    <row spans="1:4" r="4">
      <c t="s" s="4" r="A4">
        <v>206</v>
      </c>
    </row>
    <row spans="1:4" r="5">
      <c t="s" s="3" r="A5">
        <v>204</v>
      </c>
    </row>
    <row spans="1:4" r="6">
      <c t="s" s="4" r="A6">
        <v>207</v>
      </c>
      <c t="s" s="4" r="B6">
        <v>208</v>
      </c>
    </row>
    <row spans="1:4" r="7">
      <c t="s" s="4" r="A7">
        <v>205</v>
      </c>
      <c t="n" s="7" r="B7">
        <v>20200000</v>
      </c>
    </row>
    <row spans="1:4" r="8">
      <c t="s" s="4" r="A8">
        <v>209</v>
      </c>
      <c t="n" s="7" r="C8">
        <v>0</v>
      </c>
      <c t="n" s="7" r="D8">
        <v>166000</v>
      </c>
    </row>
    <row spans="1:4" r="9">
      <c t="s" s="4" r="A9">
        <v>210</v>
      </c>
      <c t="n" s="7" r="B9">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1</v>
      </c>
      <c t="s" s="2" r="B1">
        <v>2</v>
      </c>
      <c t="s" s="2" r="C1">
        <v>26</v>
      </c>
      <c t="s" s="2" r="D1">
        <v>203</v>
      </c>
    </row>
    <row spans="1:4" r="2">
      <c t="s" s="3" r="A2">
        <v>204</v>
      </c>
    </row>
    <row spans="1:4" r="3">
      <c t="s" s="4" r="A3">
        <v>39</v>
      </c>
      <c t="n" s="7" r="B3">
        <v>21410</v>
      </c>
      <c t="n" s="7" r="C3">
        <v>21410</v>
      </c>
    </row>
    <row spans="1:4" r="4">
      <c t="s" s="4" r="A4">
        <v>206</v>
      </c>
    </row>
    <row spans="1:4" r="5">
      <c t="s" s="3" r="A5">
        <v>204</v>
      </c>
    </row>
    <row spans="1:4" r="6">
      <c t="s" s="4" r="A6">
        <v>212</v>
      </c>
      <c t="n" s="7" r="D6">
        <v>41</v>
      </c>
    </row>
    <row spans="1:4" r="7">
      <c t="s" s="4" r="A7">
        <v>99</v>
      </c>
      <c t="n" s="6" r="D7">
        <v>2559</v>
      </c>
    </row>
    <row spans="1:4" r="8">
      <c t="s" s="4" r="A8">
        <v>213</v>
      </c>
      <c t="n" s="6" r="D8">
        <v>87</v>
      </c>
    </row>
    <row spans="1:4" r="9">
      <c t="s" s="4" r="A9">
        <v>214</v>
      </c>
      <c t="n" s="6" r="D9">
        <v>336</v>
      </c>
    </row>
    <row spans="1:4" r="10">
      <c t="s" s="4" r="A10">
        <v>215</v>
      </c>
      <c t="n" s="6" r="D10">
        <v>3580</v>
      </c>
    </row>
    <row spans="1:4" r="11">
      <c t="s" s="4" r="A11">
        <v>39</v>
      </c>
      <c t="n" s="6" r="D11">
        <v>12390</v>
      </c>
    </row>
    <row spans="1:4" r="12">
      <c t="s" s="4" r="A12">
        <v>44</v>
      </c>
      <c t="n" s="6" r="D12">
        <v>2015</v>
      </c>
    </row>
    <row spans="1:4" r="13">
      <c t="s" s="4" r="A13">
        <v>47</v>
      </c>
      <c t="n" s="6" r="D13">
        <v>212</v>
      </c>
    </row>
    <row spans="1:4" r="14">
      <c t="s" s="4" r="A14">
        <v>216</v>
      </c>
      <c t="n" s="6" r="D14">
        <v>20266</v>
      </c>
    </row>
    <row spans="1:4" r="15">
      <c t="s" s="4" r="A15">
        <v>217</v>
      </c>
    </row>
    <row spans="1:4" r="16">
      <c t="s" s="3" r="A16">
        <v>204</v>
      </c>
    </row>
    <row spans="1:4" r="17">
      <c t="s" s="4" r="A17">
        <v>218</v>
      </c>
      <c t="n" s="6" r="D17">
        <v>2000</v>
      </c>
    </row>
    <row spans="1:4" r="18">
      <c t="s" s="4" r="A18">
        <v>219</v>
      </c>
    </row>
    <row spans="1:4" r="19">
      <c t="s" s="3" r="A19">
        <v>204</v>
      </c>
    </row>
    <row spans="1:4" r="20">
      <c t="s" s="4" r="A20">
        <v>218</v>
      </c>
      <c t="n" s="7" r="D20">
        <v>1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64</v>
      </c>
    </row>
    <row spans="1:3" r="3">
      <c t="s" s="4" r="A3">
        <v>221</v>
      </c>
    </row>
    <row spans="1:3" r="4">
      <c t="s" s="3" r="A4">
        <v>222</v>
      </c>
    </row>
    <row spans="1:3" r="5">
      <c t="s" s="4" r="A5">
        <v>223</v>
      </c>
      <c t="n" s="6" r="B5">
        <v>1</v>
      </c>
      <c t="n" s="6" r="C5">
        <v>1</v>
      </c>
    </row>
    <row spans="1:3" r="6">
      <c t="s" s="4" r="A6">
        <v>224</v>
      </c>
    </row>
    <row spans="1:3" r="7">
      <c t="s" s="3" r="A7">
        <v>222</v>
      </c>
    </row>
    <row spans="1:3" r="8">
      <c t="s" s="4" r="A8">
        <v>223</v>
      </c>
      <c t="n" s="6" r="B8">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25</v>
      </c>
      <c t="s" s="2" r="B1">
        <v>226</v>
      </c>
      <c t="s" s="2" r="C1">
        <v>1</v>
      </c>
    </row>
    <row spans="1:5" r="2">
      <c t="s" s="2" r="B2">
        <v>2</v>
      </c>
      <c t="s" s="2" r="C2">
        <v>2</v>
      </c>
      <c t="s" s="2" r="D2">
        <v>64</v>
      </c>
      <c t="s" s="2" r="E2">
        <v>26</v>
      </c>
    </row>
    <row spans="1:5" r="3">
      <c t="s" s="3" r="A3">
        <v>227</v>
      </c>
    </row>
    <row spans="1:5" r="4">
      <c t="s" s="4" r="A4">
        <v>228</v>
      </c>
      <c t="n" s="7" r="B4">
        <v>10447</v>
      </c>
      <c t="n" s="7" r="C4">
        <v>10447</v>
      </c>
      <c t="n" s="7" r="E4">
        <v>16472</v>
      </c>
    </row>
    <row spans="1:5" r="5">
      <c t="s" s="4" r="A5">
        <v>109</v>
      </c>
      <c t="n" s="6" r="C5">
        <v>36380</v>
      </c>
      <c t="n" s="7" r="D5">
        <v>0</v>
      </c>
    </row>
    <row spans="1:5" r="6">
      <c t="s" s="4" r="A6">
        <v>229</v>
      </c>
    </row>
    <row spans="1:5" r="7">
      <c t="s" s="3" r="A7">
        <v>227</v>
      </c>
    </row>
    <row spans="1:5" r="8">
      <c t="s" s="4" r="A8">
        <v>228</v>
      </c>
      <c t="n" s="6" r="B8">
        <v>631</v>
      </c>
      <c t="n" s="7" r="C8">
        <v>631</v>
      </c>
      <c t="n" s="6" r="E8">
        <v>511</v>
      </c>
    </row>
    <row spans="1:5" r="9">
      <c t="s" s="4" r="A9">
        <v>230</v>
      </c>
    </row>
    <row spans="1:5" r="10">
      <c t="s" s="3" r="A10">
        <v>227</v>
      </c>
    </row>
    <row spans="1:5" r="11">
      <c t="s" s="4" r="A11">
        <v>231</v>
      </c>
      <c t="s" s="4" r="C11">
        <v>232</v>
      </c>
      <c t="s" s="4" r="D11">
        <v>233</v>
      </c>
    </row>
    <row spans="1:5" r="12">
      <c t="s" s="4" r="A12">
        <v>234</v>
      </c>
    </row>
    <row spans="1:5" r="13">
      <c t="s" s="3" r="A13">
        <v>227</v>
      </c>
    </row>
    <row spans="1:5" r="14">
      <c t="s" s="4" r="A14">
        <v>109</v>
      </c>
      <c t="n" s="6" r="B14">
        <v>36400</v>
      </c>
    </row>
    <row spans="1:5" r="15">
      <c t="s" s="4" r="A15">
        <v>235</v>
      </c>
      <c t="n" s="6" r="B15">
        <v>2400</v>
      </c>
    </row>
    <row spans="1:5" r="16">
      <c t="s" s="4" r="A16">
        <v>236</v>
      </c>
      <c t="n" s="6" r="B16">
        <v>0</v>
      </c>
      <c t="n" s="7" r="C16">
        <v>0</v>
      </c>
      <c t="n" s="7" r="E16">
        <v>36100</v>
      </c>
    </row>
    <row spans="1:5" r="17">
      <c t="s" s="4" r="A17">
        <v>237</v>
      </c>
      <c t="n" s="7" r="B17">
        <v>28700</v>
      </c>
      <c t="n" s="7" r="C17">
        <v>28700</v>
      </c>
    </row>
    <row spans="1:5" r="18">
      <c t="s" s="4" r="A18">
        <v>238</v>
      </c>
    </row>
    <row spans="1:5" r="19">
      <c t="s" s="3" r="A19">
        <v>227</v>
      </c>
    </row>
    <row spans="1:5" r="20">
      <c t="s" s="4" r="A20">
        <v>239</v>
      </c>
      <c t="s" s="4" r="B20">
        <v>240</v>
      </c>
      <c t="s" s="4" r="C20">
        <v>24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6</v>
      </c>
    </row>
    <row spans="1:3" r="2">
      <c t="s" s="3" r="A2">
        <v>148</v>
      </c>
    </row>
    <row spans="1:3" r="3">
      <c t="s" s="4" r="A3">
        <v>242</v>
      </c>
      <c t="n" s="7" r="B3">
        <v>44624</v>
      </c>
      <c t="n" s="7" r="C3">
        <v>41120</v>
      </c>
    </row>
    <row spans="1:3" r="4">
      <c t="s" s="4" r="A4">
        <v>243</v>
      </c>
      <c t="n" s="6" r="B4">
        <v>-36390</v>
      </c>
      <c t="n" s="6" r="C4">
        <v>-33931</v>
      </c>
    </row>
    <row spans="1:3" r="5">
      <c t="s" s="4" r="A5">
        <v>244</v>
      </c>
      <c t="n" s="7" r="B5">
        <v>8234</v>
      </c>
      <c t="n" s="7" r="C5">
        <v>71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45</v>
      </c>
      <c t="s" s="2" r="B1">
        <v>1</v>
      </c>
    </row>
    <row spans="1:3" r="2">
      <c t="s" s="2" r="B2">
        <v>2</v>
      </c>
      <c t="s" s="2" r="C2">
        <v>64</v>
      </c>
    </row>
    <row spans="1:3" r="3">
      <c t="s" s="3" r="A3">
        <v>151</v>
      </c>
    </row>
    <row spans="1:3" r="4">
      <c t="s" s="4" r="A4">
        <v>246</v>
      </c>
      <c t="n" s="9" r="B4">
        <v>2.5</v>
      </c>
      <c t="n" s="9" r="C4">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v>
      </c>
      <c t="s" s="2" r="C1">
        <v>26</v>
      </c>
    </row>
    <row spans="1:3" r="2">
      <c t="s" s="3" r="A2">
        <v>248</v>
      </c>
    </row>
    <row spans="1:3" r="3">
      <c t="s" s="4" r="A3">
        <v>249</v>
      </c>
      <c t="n" s="7" r="B3">
        <v>875</v>
      </c>
    </row>
    <row spans="1:3" r="4">
      <c t="s" s="4" r="A4">
        <v>244</v>
      </c>
      <c t="n" s="6" r="B4">
        <v>8234</v>
      </c>
      <c t="n" s="7" r="C4">
        <v>7189</v>
      </c>
    </row>
    <row spans="1:3" r="5">
      <c t="s" s="4" r="A5">
        <v>250</v>
      </c>
    </row>
    <row spans="1:3" r="6">
      <c t="s" s="3" r="A6">
        <v>248</v>
      </c>
    </row>
    <row spans="1:3" r="7">
      <c t="s" s="4" r="A7">
        <v>249</v>
      </c>
      <c t="n" s="6" r="B7">
        <v>2445</v>
      </c>
    </row>
    <row spans="1:3" r="8">
      <c t="n" s="6" r="A8">
        <v>2017</v>
      </c>
      <c t="n" s="6" r="B8">
        <v>4048</v>
      </c>
    </row>
    <row spans="1:3" r="9">
      <c t="n" s="6" r="A9">
        <v>2018</v>
      </c>
      <c t="n" s="6" r="B9">
        <v>1603</v>
      </c>
    </row>
    <row spans="1:3" r="10">
      <c t="n" s="6" r="A10">
        <v>2019</v>
      </c>
      <c t="n" s="6" r="B10">
        <v>138</v>
      </c>
    </row>
    <row spans="1:3" r="11">
      <c t="s" s="4" r="A11">
        <v>251</v>
      </c>
      <c t="n" s="6" r="B11">
        <v>0</v>
      </c>
    </row>
    <row spans="1:3" r="12">
      <c t="s" s="4" r="A12">
        <v>244</v>
      </c>
      <c t="n" s="7" r="B12">
        <v>82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252</v>
      </c>
      <c t="s" s="2" r="B1">
        <v>1</v>
      </c>
      <c t="s" s="2" r="C1">
        <v>253</v>
      </c>
    </row>
    <row spans="1:3" r="2">
      <c t="s" s="2" r="B2">
        <v>2</v>
      </c>
      <c t="s" s="2" r="C2">
        <v>26</v>
      </c>
    </row>
    <row spans="1:3" r="3">
      <c t="s" s="3" r="A3">
        <v>248</v>
      </c>
    </row>
    <row spans="1:3" r="4">
      <c t="s" s="4" r="A4">
        <v>254</v>
      </c>
      <c t="n" s="7" r="B4">
        <v>3500</v>
      </c>
      <c t="n" s="7" r="C4">
        <v>3500</v>
      </c>
    </row>
    <row spans="1:3" r="5">
      <c t="s" s="4" r="A5">
        <v>255</v>
      </c>
      <c t="n" s="6" r="B5">
        <v>-2625</v>
      </c>
      <c t="n" s="6" r="C5">
        <v>-1750</v>
      </c>
    </row>
    <row spans="1:3" r="6">
      <c t="s" s="4" r="A6">
        <v>256</v>
      </c>
      <c t="n" s="7" r="B6">
        <v>875</v>
      </c>
      <c t="n" s="7" r="C6">
        <v>1750</v>
      </c>
    </row>
    <row spans="1:3" r="7">
      <c t="s" s="4" r="A7">
        <v>257</v>
      </c>
    </row>
    <row spans="1:3" r="8">
      <c t="s" s="3" r="A8">
        <v>248</v>
      </c>
    </row>
    <row spans="1:3" r="9">
      <c t="s" s="4" r="A9">
        <v>258</v>
      </c>
      <c t="s" s="4" r="B9">
        <v>259</v>
      </c>
      <c t="s" s="4" r="C9">
        <v>259</v>
      </c>
    </row>
    <row spans="1:3" r="10">
      <c t="s" s="4" r="A10">
        <v>254</v>
      </c>
      <c t="n" s="7" r="B10">
        <v>1500</v>
      </c>
      <c t="n" s="7" r="C10">
        <v>1500</v>
      </c>
    </row>
    <row spans="1:3" r="11">
      <c t="s" s="4" r="A11">
        <v>255</v>
      </c>
      <c t="n" s="6" r="B11">
        <v>-1125</v>
      </c>
      <c t="n" s="6" r="C11">
        <v>-750</v>
      </c>
    </row>
    <row spans="1:3" r="12">
      <c t="s" s="4" r="A12">
        <v>256</v>
      </c>
      <c t="n" s="7" r="B12">
        <v>375</v>
      </c>
      <c t="n" s="7" r="C12">
        <v>750</v>
      </c>
    </row>
    <row spans="1:3" r="13">
      <c t="s" s="4" r="A13">
        <v>260</v>
      </c>
    </row>
    <row spans="1:3" r="14">
      <c t="s" s="3" r="A14">
        <v>248</v>
      </c>
    </row>
    <row spans="1:3" r="15">
      <c t="s" s="4" r="A15">
        <v>258</v>
      </c>
      <c t="s" s="4" r="B15">
        <v>259</v>
      </c>
      <c t="s" s="4" r="C15">
        <v>259</v>
      </c>
    </row>
    <row spans="1:3" r="16">
      <c t="s" s="4" r="A16">
        <v>254</v>
      </c>
      <c t="n" s="7" r="B16">
        <v>2000</v>
      </c>
      <c t="n" s="7" r="C16">
        <v>2000</v>
      </c>
    </row>
    <row spans="1:3" r="17">
      <c t="s" s="4" r="A17">
        <v>255</v>
      </c>
      <c t="n" s="6" r="B17">
        <v>-1500</v>
      </c>
      <c t="n" s="6" r="C17">
        <v>-1000</v>
      </c>
    </row>
    <row spans="1:3" r="18">
      <c t="s" s="4" r="A18">
        <v>256</v>
      </c>
      <c t="n" s="7" r="B18">
        <v>500</v>
      </c>
      <c t="n" s="7" r="C18">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61</v>
      </c>
      <c t="s" s="2" r="B1">
        <v>1</v>
      </c>
    </row>
    <row spans="1:3" r="2">
      <c t="s" s="2" r="B2">
        <v>2</v>
      </c>
      <c t="s" s="2" r="C2">
        <v>64</v>
      </c>
    </row>
    <row spans="1:3" r="3">
      <c t="s" s="3" r="A3">
        <v>151</v>
      </c>
    </row>
    <row spans="1:3" r="4">
      <c t="s" s="4" r="A4">
        <v>262</v>
      </c>
      <c t="n" s="7" r="B4">
        <v>875</v>
      </c>
      <c t="n" s="7" r="C4">
        <v>875</v>
      </c>
    </row>
    <row spans="1:3" r="5">
      <c t="s" s="4" r="A5">
        <v>263</v>
      </c>
      <c t="n" s="7" r="B5">
        <v>8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0"/>
    <col customWidth="1" max="6" min="6" width="20"/>
    <col customWidth="1" max="7" min="7" width="30"/>
  </cols>
  <sheetData>
    <row spans="1:7" r="1">
      <c t="s" s="1" r="A1">
        <v>264</v>
      </c>
      <c t="s" s="2" r="B1">
        <v>265</v>
      </c>
      <c t="s" s="2" r="C1">
        <v>266</v>
      </c>
      <c t="s" s="2" r="D1">
        <v>267</v>
      </c>
      <c t="s" s="2" r="E1">
        <v>268</v>
      </c>
      <c t="s" s="2" r="F1">
        <v>269</v>
      </c>
      <c t="s" s="2" r="G1">
        <v>270</v>
      </c>
    </row>
    <row spans="1:7" r="2">
      <c t="s" s="3" r="A2">
        <v>271</v>
      </c>
    </row>
    <row spans="1:7" r="3">
      <c t="s" s="4" r="A3">
        <v>272</v>
      </c>
      <c t="s" s="4" r="C3">
        <v>273</v>
      </c>
    </row>
    <row spans="1:7" r="4">
      <c t="s" s="4" r="A4">
        <v>274</v>
      </c>
      <c t="s" s="4" r="C4">
        <v>275</v>
      </c>
    </row>
    <row spans="1:7" r="5">
      <c t="s" s="4" r="A5">
        <v>276</v>
      </c>
    </row>
    <row spans="1:7" r="6">
      <c t="s" s="3" r="A6">
        <v>271</v>
      </c>
    </row>
    <row spans="1:7" r="7">
      <c t="s" s="4" r="A7">
        <v>277</v>
      </c>
      <c t="n" s="7" r="B7">
        <v>12500000</v>
      </c>
    </row>
    <row spans="1:7" r="8">
      <c t="s" s="4" r="A8">
        <v>278</v>
      </c>
    </row>
    <row spans="1:7" r="9">
      <c t="s" s="3" r="A9">
        <v>271</v>
      </c>
    </row>
    <row spans="1:7" r="10">
      <c t="s" s="4" r="A10">
        <v>279</v>
      </c>
      <c t="n" s="6" r="C10">
        <v>426331</v>
      </c>
    </row>
    <row spans="1:7" r="11">
      <c t="s" s="4" r="A11">
        <v>280</v>
      </c>
      <c t="n" s="6" r="C11">
        <v>45450</v>
      </c>
      <c t="n" s="6" r="G11">
        <v>495781</v>
      </c>
    </row>
    <row spans="1:7" r="12">
      <c t="s" s="4" r="A12">
        <v>281</v>
      </c>
      <c t="n" s="8" r="C12">
        <v>3.64</v>
      </c>
      <c t="n" s="8" r="G12">
        <v>3.52</v>
      </c>
    </row>
    <row spans="1:7" r="13">
      <c t="s" s="4" r="A13">
        <v>282</v>
      </c>
      <c t="n" s="6" r="C13">
        <v>45450</v>
      </c>
    </row>
    <row spans="1:7" r="14">
      <c t="s" s="4" r="A14">
        <v>283</v>
      </c>
      <c t="n" s="8" r="C14">
        <v>3.64</v>
      </c>
    </row>
    <row spans="1:7" r="15">
      <c t="s" s="4" r="A15">
        <v>284</v>
      </c>
    </row>
    <row spans="1:7" r="16">
      <c t="s" s="3" r="A16">
        <v>271</v>
      </c>
    </row>
    <row spans="1:7" r="17">
      <c t="s" s="4" r="A17">
        <v>280</v>
      </c>
      <c t="n" s="6" r="B17">
        <v>99151</v>
      </c>
    </row>
    <row spans="1:7" r="18">
      <c t="s" s="4" r="A18">
        <v>285</v>
      </c>
    </row>
    <row spans="1:7" r="19">
      <c t="s" s="3" r="A19">
        <v>271</v>
      </c>
    </row>
    <row spans="1:7" r="20">
      <c t="s" s="4" r="A20">
        <v>286</v>
      </c>
      <c t="n" s="6" r="F20">
        <v>4000000</v>
      </c>
    </row>
    <row spans="1:7" r="21">
      <c t="s" s="4" r="A21">
        <v>287</v>
      </c>
      <c t="s" s="4" r="F21">
        <v>273</v>
      </c>
    </row>
    <row spans="1:7" r="22">
      <c t="s" s="4" r="A22">
        <v>288</v>
      </c>
      <c t="s" s="4" r="F22">
        <v>289</v>
      </c>
    </row>
    <row spans="1:7" r="23">
      <c t="s" s="4" r="A23">
        <v>290</v>
      </c>
      <c t="n" s="7" r="C23">
        <v>13200000</v>
      </c>
      <c t="n" s="7" r="D23">
        <v>900000</v>
      </c>
    </row>
    <row spans="1:7" r="24">
      <c t="s" s="4" r="A24">
        <v>279</v>
      </c>
      <c t="n" s="6" r="C24">
        <v>426331</v>
      </c>
      <c t="n" s="6" r="D24">
        <v>35500</v>
      </c>
    </row>
    <row spans="1:7" r="25">
      <c t="s" s="4" r="A25">
        <v>280</v>
      </c>
      <c t="n" s="6" r="C25">
        <v>45450</v>
      </c>
    </row>
    <row spans="1:7" r="26">
      <c t="s" s="4" r="A26">
        <v>291</v>
      </c>
      <c t="n" s="6" r="C26">
        <v>0</v>
      </c>
    </row>
    <row spans="1:7" r="27">
      <c t="s" s="4" r="A27">
        <v>292</v>
      </c>
    </row>
    <row spans="1:7" r="28">
      <c t="s" s="3" r="A28">
        <v>271</v>
      </c>
    </row>
    <row spans="1:7" r="29">
      <c t="s" s="4" r="A29">
        <v>286</v>
      </c>
      <c t="n" s="6" r="E29">
        <v>6000000</v>
      </c>
    </row>
    <row spans="1:7" r="30">
      <c t="s" s="4" r="A30">
        <v>287</v>
      </c>
      <c t="s" s="4" r="E30">
        <v>273</v>
      </c>
    </row>
    <row spans="1:7" r="31">
      <c t="s" s="4" r="A31">
        <v>288</v>
      </c>
      <c t="s" s="4" r="E31">
        <v>289</v>
      </c>
    </row>
    <row spans="1:7" r="32">
      <c t="s" s="4" r="A32">
        <v>290</v>
      </c>
      <c t="n" s="7" r="C32">
        <v>72700000</v>
      </c>
      <c t="n" s="7" r="D32">
        <v>1300000</v>
      </c>
    </row>
    <row spans="1:7" r="33">
      <c t="s" s="4" r="A33">
        <v>293</v>
      </c>
      <c t="n" s="7" r="C33">
        <v>11700000</v>
      </c>
    </row>
    <row spans="1:7" r="34">
      <c t="s" s="4" r="A34">
        <v>294</v>
      </c>
      <c t="s" s="4" r="C34">
        <v>295</v>
      </c>
    </row>
    <row spans="1:7" r="35">
      <c t="s" s="4" r="A35">
        <v>296</v>
      </c>
      <c t="n" s="6" r="C35">
        <v>2042220</v>
      </c>
      <c t="n" s="6" r="G35">
        <v>3586475</v>
      </c>
    </row>
    <row spans="1:7" r="36">
      <c t="s" s="4" r="A36">
        <v>297</v>
      </c>
    </row>
    <row spans="1:7" r="37">
      <c t="s" s="3" r="A37">
        <v>271</v>
      </c>
    </row>
    <row spans="1:7" r="38">
      <c t="s" s="4" r="A38">
        <v>296</v>
      </c>
      <c t="n" s="6" r="B38">
        <v>4455460</v>
      </c>
    </row>
    <row spans="1:7" r="39">
      <c t="s" s="4" r="A39">
        <v>298</v>
      </c>
    </row>
    <row spans="1:7" r="40">
      <c t="s" s="3" r="A40">
        <v>271</v>
      </c>
    </row>
    <row spans="1:7" r="41">
      <c t="s" s="4" r="A41">
        <v>272</v>
      </c>
      <c t="s" s="4" r="C41">
        <v>299</v>
      </c>
    </row>
    <row spans="1:7" r="42">
      <c t="s" s="4" r="A42">
        <v>300</v>
      </c>
    </row>
    <row spans="1:7" r="43">
      <c t="s" s="3" r="A43">
        <v>271</v>
      </c>
    </row>
    <row spans="1:7" r="44">
      <c t="s" s="4" r="A44">
        <v>272</v>
      </c>
      <c t="s" s="4" r="C44">
        <v>273</v>
      </c>
    </row>
    <row spans="1:7" r="45">
      <c t="s" s="4" r="A45">
        <v>301</v>
      </c>
    </row>
    <row spans="1:7" r="46">
      <c t="s" s="3" r="A46">
        <v>271</v>
      </c>
    </row>
    <row spans="1:7" r="47">
      <c t="s" s="4" r="A47">
        <v>293</v>
      </c>
      <c t="n" s="7" r="C47">
        <v>600000</v>
      </c>
    </row>
    <row spans="1:7" r="48">
      <c t="s" s="4" r="A48">
        <v>302</v>
      </c>
    </row>
    <row spans="1:7" r="49">
      <c t="s" s="3" r="A49">
        <v>271</v>
      </c>
    </row>
    <row spans="1:7" r="50">
      <c t="s" s="4" r="A50">
        <v>286</v>
      </c>
      <c t="n" s="6" r="B50">
        <v>13200000</v>
      </c>
    </row>
    <row spans="1:7" r="51">
      <c t="s" s="4" r="A51">
        <v>303</v>
      </c>
      <c t="n" s="10" r="B51">
        <v>0.05</v>
      </c>
    </row>
    <row spans="1:7" r="52">
      <c t="s" s="4" r="A52">
        <v>304</v>
      </c>
      <c t="n" s="6" r="B52">
        <v>3000000</v>
      </c>
    </row>
    <row spans="1:7" r="53">
      <c t="s" s="4" r="A53">
        <v>305</v>
      </c>
      <c t="n" s="7" r="B53">
        <v>1000000</v>
      </c>
    </row>
    <row spans="1:7" r="54">
      <c t="s" s="4" r="A54">
        <v>306</v>
      </c>
      <c t="n" s="7" r="B54">
        <v>2000000</v>
      </c>
    </row>
    <row spans="1:7" r="55">
      <c t="s" s="4" r="A55">
        <v>307</v>
      </c>
    </row>
    <row spans="1:7" r="56">
      <c t="s" s="3" r="A56">
        <v>271</v>
      </c>
    </row>
    <row spans="1:7" r="57">
      <c t="s" s="4" r="A57">
        <v>286</v>
      </c>
      <c t="n" s="6" r="B57">
        <v>900000</v>
      </c>
    </row>
    <row spans="1:7" r="58">
      <c t="s" s="4" r="A58">
        <v>287</v>
      </c>
      <c t="s" s="4" r="B58">
        <v>308</v>
      </c>
    </row>
    <row spans="1:7" r="59">
      <c t="s" s="4" r="A59">
        <v>309</v>
      </c>
      <c t="s" s="4" r="B59">
        <v>310</v>
      </c>
    </row>
    <row spans="1:7" r="60">
      <c t="s" s="4" r="A60">
        <v>311</v>
      </c>
    </row>
    <row spans="1:7" r="61">
      <c t="s" s="3" r="A61">
        <v>271</v>
      </c>
    </row>
    <row spans="1:7" r="62">
      <c t="s" s="4" r="A62">
        <v>312</v>
      </c>
      <c t="s" s="4" r="C62">
        <v>313</v>
      </c>
    </row>
    <row spans="1:7" r="63">
      <c t="s" s="4" r="A63">
        <v>314</v>
      </c>
    </row>
    <row spans="1:7" r="64">
      <c t="s" s="3" r="A64">
        <v>271</v>
      </c>
    </row>
    <row spans="1:7" r="65">
      <c t="s" s="4" r="A65">
        <v>281</v>
      </c>
      <c t="n" s="8" r="B65">
        <v>7.42</v>
      </c>
    </row>
    <row spans="1:7" r="66">
      <c t="s" s="4" r="A66">
        <v>283</v>
      </c>
      <c t="n" s="8" r="B66">
        <v>8.869999999999999</v>
      </c>
    </row>
    <row spans="1:7" r="67">
      <c t="s" s="4" r="A67">
        <v>315</v>
      </c>
    </row>
    <row spans="1:7" r="68">
      <c t="s" s="3" r="A68">
        <v>271</v>
      </c>
    </row>
    <row spans="1:7" r="69">
      <c t="s" s="4" r="A69">
        <v>280</v>
      </c>
      <c t="n" s="6" r="B69">
        <v>172882</v>
      </c>
    </row>
    <row spans="1:7" r="70">
      <c t="s" s="4" r="A70">
        <v>281</v>
      </c>
      <c t="n" s="8" r="B70">
        <v>11.89</v>
      </c>
    </row>
    <row spans="1:7" r="71">
      <c t="s" s="4" r="A71">
        <v>316</v>
      </c>
    </row>
    <row spans="1:7" r="72">
      <c t="s" s="3" r="A72">
        <v>271</v>
      </c>
    </row>
    <row spans="1:7" r="73">
      <c t="s" s="4" r="A73">
        <v>280</v>
      </c>
      <c t="n" s="6" r="B73">
        <v>344456</v>
      </c>
    </row>
    <row spans="1:7" r="74">
      <c t="s" s="4" r="A74">
        <v>282</v>
      </c>
      <c t="n" s="6" r="B74">
        <v>1032817</v>
      </c>
    </row>
    <row spans="1:7" r="75">
      <c t="s" s="4" r="A75">
        <v>317</v>
      </c>
    </row>
    <row spans="1:7" r="76">
      <c t="s" s="3" r="A76">
        <v>271</v>
      </c>
    </row>
    <row spans="1:7" r="77">
      <c t="s" s="4" r="A77">
        <v>280</v>
      </c>
      <c t="n" s="6" r="B77">
        <v>534</v>
      </c>
    </row>
    <row spans="1:7" r="78">
      <c t="s" s="4" r="A78">
        <v>282</v>
      </c>
      <c t="n" s="6" r="B78">
        <v>1094</v>
      </c>
    </row>
    <row spans="1:7" r="79">
      <c t="s" s="4" r="A79">
        <v>318</v>
      </c>
    </row>
    <row spans="1:7" r="80">
      <c t="s" s="3" r="A80">
        <v>271</v>
      </c>
    </row>
    <row spans="1:7" r="81">
      <c t="s" s="4" r="A81">
        <v>319</v>
      </c>
      <c t="n" s="11" r="B81">
        <v>0.1</v>
      </c>
    </row>
    <row spans="1:7" r="82">
      <c t="s" s="4" r="A82">
        <v>320</v>
      </c>
    </row>
    <row spans="1:7" r="83">
      <c t="s" s="3" r="A83">
        <v>271</v>
      </c>
    </row>
    <row spans="1:7" r="84">
      <c t="s" s="4" r="A84">
        <v>319</v>
      </c>
      <c t="n" s="11" r="B84">
        <v>0.2</v>
      </c>
    </row>
    <row spans="1:7" r="85">
      <c t="s" s="4" r="A85">
        <v>321</v>
      </c>
    </row>
    <row spans="1:7" r="86">
      <c t="s" s="3" r="A86">
        <v>271</v>
      </c>
    </row>
    <row spans="1:7" r="87">
      <c t="s" s="4" r="A87">
        <v>319</v>
      </c>
      <c t="n" s="11" r="B87">
        <v>0.1</v>
      </c>
    </row>
    <row spans="1:7" r="88">
      <c t="s" s="4" r="A88">
        <v>322</v>
      </c>
    </row>
    <row spans="1:7" r="89">
      <c t="s" s="3" r="A89">
        <v>271</v>
      </c>
    </row>
    <row spans="1:7" r="90">
      <c t="s" s="4" r="A90">
        <v>319</v>
      </c>
      <c t="n" s="11" r="B90">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3103</v>
      </c>
      <c t="n" s="7" r="C4">
        <v>19857</v>
      </c>
      <c t="n" s="7" r="D4">
        <v>45193</v>
      </c>
      <c t="n" s="7" r="E4">
        <v>38648</v>
      </c>
    </row>
    <row spans="1:5" r="5">
      <c t="s" s="4" r="A5">
        <v>67</v>
      </c>
      <c t="n" s="6" r="B5">
        <v>5320</v>
      </c>
      <c t="n" s="6" r="C5">
        <v>5389</v>
      </c>
      <c t="n" s="6" r="D5">
        <v>11425</v>
      </c>
      <c t="n" s="6" r="E5">
        <v>9845</v>
      </c>
    </row>
    <row spans="1:5" r="6">
      <c t="s" s="4" r="A6">
        <v>68</v>
      </c>
      <c t="n" s="6" r="B6">
        <v>17783</v>
      </c>
      <c t="n" s="6" r="C6">
        <v>14468</v>
      </c>
      <c t="n" s="6" r="D6">
        <v>33768</v>
      </c>
      <c t="n" s="6" r="E6">
        <v>28803</v>
      </c>
    </row>
    <row spans="1:5" r="7">
      <c t="s" s="3" r="A7">
        <v>69</v>
      </c>
    </row>
    <row spans="1:5" r="8">
      <c t="s" s="4" r="A8">
        <v>70</v>
      </c>
      <c t="n" s="6" r="B8">
        <v>3444</v>
      </c>
      <c t="n" s="6" r="C8">
        <v>4029</v>
      </c>
      <c t="n" s="6" r="D8">
        <v>8314</v>
      </c>
      <c t="n" s="6" r="E8">
        <v>7638</v>
      </c>
    </row>
    <row spans="1:5" r="9">
      <c t="s" s="4" r="A9">
        <v>71</v>
      </c>
      <c t="n" s="6" r="B9">
        <v>2384</v>
      </c>
      <c t="n" s="6" r="C9">
        <v>2532</v>
      </c>
      <c t="n" s="6" r="D9">
        <v>6001</v>
      </c>
      <c t="n" s="6" r="E9">
        <v>5026</v>
      </c>
    </row>
    <row spans="1:5" r="10">
      <c t="s" s="4" r="A10">
        <v>72</v>
      </c>
      <c t="n" s="6" r="B10">
        <v>4675</v>
      </c>
      <c t="n" s="6" r="C10">
        <v>9731</v>
      </c>
      <c t="n" s="6" r="D10">
        <v>15199</v>
      </c>
      <c t="n" s="6" r="E10">
        <v>20026</v>
      </c>
    </row>
    <row spans="1:5" r="11">
      <c t="s" s="4" r="A11">
        <v>73</v>
      </c>
      <c t="n" s="6" r="B11">
        <v>10503</v>
      </c>
      <c t="n" s="6" r="C11">
        <v>16292</v>
      </c>
      <c t="n" s="6" r="D11">
        <v>29514</v>
      </c>
      <c t="n" s="6" r="E11">
        <v>32690</v>
      </c>
    </row>
    <row spans="1:5" r="12">
      <c t="s" s="4" r="A12">
        <v>73</v>
      </c>
      <c t="n" s="6" r="B12">
        <v>7280</v>
      </c>
      <c t="n" s="6" r="C12">
        <v>-1824</v>
      </c>
      <c t="n" s="6" r="D12">
        <v>4254</v>
      </c>
      <c t="n" s="6" r="E12">
        <v>-3887</v>
      </c>
    </row>
    <row spans="1:5" r="13">
      <c t="s" s="3" r="A13">
        <v>74</v>
      </c>
    </row>
    <row spans="1:5" r="14">
      <c t="s" s="4" r="A14">
        <v>75</v>
      </c>
      <c t="n" s="6" r="B14">
        <v>-44</v>
      </c>
      <c t="n" s="6" r="C14">
        <v>0</v>
      </c>
      <c t="n" s="6" r="D14">
        <v>-44</v>
      </c>
      <c t="n" s="6" r="E14">
        <v>0</v>
      </c>
    </row>
    <row spans="1:5" r="15">
      <c t="s" s="4" r="A15">
        <v>76</v>
      </c>
      <c t="n" s="6" r="B15">
        <v>107</v>
      </c>
      <c t="n" s="6" r="C15">
        <v>139</v>
      </c>
      <c t="n" s="6" r="D15">
        <v>273</v>
      </c>
      <c t="n" s="6" r="E15">
        <v>276</v>
      </c>
    </row>
    <row spans="1:5" r="16">
      <c t="s" s="4" r="A16">
        <v>77</v>
      </c>
      <c t="n" s="6" r="B16">
        <v>63</v>
      </c>
      <c t="n" s="6" r="C16">
        <v>139</v>
      </c>
      <c t="n" s="6" r="D16">
        <v>229</v>
      </c>
      <c t="n" s="6" r="E16">
        <v>276</v>
      </c>
    </row>
    <row spans="1:5" r="17">
      <c t="s" s="4" r="A17">
        <v>78</v>
      </c>
      <c t="n" s="6" r="B17">
        <v>7343</v>
      </c>
      <c t="n" s="6" r="C17">
        <v>-1685</v>
      </c>
      <c t="n" s="6" r="D17">
        <v>4483</v>
      </c>
      <c t="n" s="6" r="E17">
        <v>-3611</v>
      </c>
    </row>
    <row spans="1:5" r="18">
      <c t="s" s="4" r="A18">
        <v>79</v>
      </c>
      <c t="n" s="6" r="B18">
        <v>2919</v>
      </c>
      <c t="n" s="6" r="C18">
        <v>-625</v>
      </c>
      <c t="n" s="6" r="D18">
        <v>2049</v>
      </c>
      <c t="n" s="6" r="E18">
        <v>-1126</v>
      </c>
    </row>
    <row spans="1:5" r="19">
      <c t="s" s="4" r="A19">
        <v>80</v>
      </c>
      <c t="n" s="6" r="B19">
        <v>4424</v>
      </c>
      <c t="n" s="6" r="C19">
        <v>-1060</v>
      </c>
      <c t="n" s="6" r="D19">
        <v>2434</v>
      </c>
      <c t="n" s="6" r="E19">
        <v>-2485</v>
      </c>
    </row>
    <row spans="1:5" r="20">
      <c t="s" s="4" r="A20">
        <v>81</v>
      </c>
      <c t="n" s="7" r="B20">
        <v>4424</v>
      </c>
      <c t="n" s="7" r="C20">
        <v>-1060</v>
      </c>
      <c t="n" s="7" r="D20">
        <v>2434</v>
      </c>
      <c t="n" s="7" r="E20">
        <v>-2485</v>
      </c>
    </row>
    <row spans="1:5" r="21">
      <c t="s" s="3" r="A21">
        <v>82</v>
      </c>
    </row>
    <row spans="1:5" r="22">
      <c t="s" s="4" r="A22">
        <v>83</v>
      </c>
      <c t="n" s="8" r="B22">
        <v>0.1</v>
      </c>
      <c t="n" s="8" r="C22">
        <v>-0.02</v>
      </c>
      <c t="n" s="8" r="D22">
        <v>0.06</v>
      </c>
      <c t="n" s="8" r="E22">
        <v>-0.06</v>
      </c>
    </row>
    <row spans="1:5" r="23">
      <c t="s" s="4" r="A23">
        <v>84</v>
      </c>
      <c t="n" s="8" r="B23">
        <v>0.1</v>
      </c>
      <c t="n" s="8" r="C23">
        <v>-0.02</v>
      </c>
      <c t="n" s="8" r="D23">
        <v>0.06</v>
      </c>
      <c t="n" s="8" r="E23">
        <v>-0.06</v>
      </c>
    </row>
    <row spans="1:5" r="24">
      <c t="s" s="3" r="A24">
        <v>85</v>
      </c>
    </row>
    <row spans="1:5" r="25">
      <c t="s" s="4" r="A25">
        <v>86</v>
      </c>
      <c t="n" s="6" r="B25">
        <v>42703</v>
      </c>
      <c t="n" s="6" r="C25">
        <v>42703</v>
      </c>
      <c t="n" s="6" r="D25">
        <v>42703</v>
      </c>
      <c t="n" s="6" r="E25">
        <v>42703</v>
      </c>
    </row>
    <row spans="1:5" r="26">
      <c t="s" s="4" r="A26">
        <v>87</v>
      </c>
      <c t="n" s="6" r="B26">
        <v>42703</v>
      </c>
      <c t="n" s="6" r="C26">
        <v>42703</v>
      </c>
      <c t="n" s="6" r="D26">
        <v>42703</v>
      </c>
      <c t="n" s="6" r="E26">
        <v>42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63</v>
      </c>
      <c t="s" s="2" r="D1">
        <v>1</v>
      </c>
    </row>
    <row spans="1:5" r="2">
      <c t="s" s="2" r="B2">
        <v>2</v>
      </c>
      <c t="s" s="2" r="C2">
        <v>64</v>
      </c>
      <c t="s" s="2" r="D2">
        <v>2</v>
      </c>
      <c t="s" s="2" r="E2">
        <v>64</v>
      </c>
    </row>
    <row spans="1:5" r="3">
      <c t="s" s="3" r="A3">
        <v>324</v>
      </c>
    </row>
    <row spans="1:5" r="4">
      <c t="s" s="4" r="A4">
        <v>325</v>
      </c>
      <c t="n" s="7" r="B4">
        <v>-3477</v>
      </c>
      <c t="n" s="7" r="C4">
        <v>8201</v>
      </c>
      <c t="n" s="7" r="D4">
        <v>6560</v>
      </c>
      <c t="n" s="7" r="E4">
        <v>16818</v>
      </c>
    </row>
    <row spans="1:5" r="5">
      <c t="s" s="4" r="A5">
        <v>67</v>
      </c>
    </row>
    <row spans="1:5" r="6">
      <c t="s" s="3" r="A6">
        <v>324</v>
      </c>
    </row>
    <row spans="1:5" r="7">
      <c t="s" s="4" r="A7">
        <v>325</v>
      </c>
      <c t="n" s="6" r="B7">
        <v>-662</v>
      </c>
      <c t="n" s="6" r="C7">
        <v>386</v>
      </c>
      <c t="n" s="6" r="D7">
        <v>-158</v>
      </c>
      <c t="n" s="6" r="E7">
        <v>577</v>
      </c>
    </row>
    <row spans="1:5" r="8">
      <c t="s" s="4" r="A8">
        <v>70</v>
      </c>
    </row>
    <row spans="1:5" r="9">
      <c t="s" s="3" r="A9">
        <v>324</v>
      </c>
    </row>
    <row spans="1:5" r="10">
      <c t="s" s="4" r="A10">
        <v>325</v>
      </c>
      <c t="n" s="6" r="B10">
        <v>-747</v>
      </c>
      <c t="n" s="6" r="C10">
        <v>1557</v>
      </c>
      <c t="n" s="6" r="D10">
        <v>1113</v>
      </c>
      <c t="n" s="6" r="E10">
        <v>3132</v>
      </c>
    </row>
    <row spans="1:5" r="11">
      <c t="s" s="4" r="A11">
        <v>71</v>
      </c>
    </row>
    <row spans="1:5" r="12">
      <c t="s" s="3" r="A12">
        <v>324</v>
      </c>
    </row>
    <row spans="1:5" r="13">
      <c t="s" s="4" r="A13">
        <v>325</v>
      </c>
      <c t="n" s="6" r="B13">
        <v>-383</v>
      </c>
      <c t="n" s="6" r="C13">
        <v>820</v>
      </c>
      <c t="n" s="6" r="D13">
        <v>601</v>
      </c>
      <c t="n" s="6" r="E13">
        <v>1541</v>
      </c>
    </row>
    <row spans="1:5" r="14">
      <c t="s" s="4" r="A14">
        <v>72</v>
      </c>
    </row>
    <row spans="1:5" r="15">
      <c t="s" s="3" r="A15">
        <v>324</v>
      </c>
    </row>
    <row spans="1:5" r="16">
      <c t="s" s="4" r="A16">
        <v>325</v>
      </c>
      <c t="n" s="7" r="B16">
        <v>-1685</v>
      </c>
      <c t="n" s="7" r="C16">
        <v>5438</v>
      </c>
      <c t="n" s="7" r="D16">
        <v>5004</v>
      </c>
      <c t="n" s="7" r="E16">
        <v>115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26</v>
      </c>
      <c t="s" s="2" r="B1">
        <v>1</v>
      </c>
    </row>
    <row spans="1:2" r="2">
      <c t="s" s="2" r="B2">
        <v>266</v>
      </c>
    </row>
    <row spans="1:2" r="3">
      <c t="s" s="3" r="A3">
        <v>327</v>
      </c>
    </row>
    <row spans="1:2" r="4">
      <c t="s" s="4" r="A4">
        <v>328</v>
      </c>
      <c t="n" s="6" r="B4">
        <v>495781</v>
      </c>
    </row>
    <row spans="1:2" r="5">
      <c t="s" s="4" r="A5">
        <v>329</v>
      </c>
      <c t="n" s="6" r="B5">
        <v>-22000</v>
      </c>
    </row>
    <row spans="1:2" r="6">
      <c t="s" s="4" r="A6">
        <v>330</v>
      </c>
      <c t="n" s="6" r="B6">
        <v>-426331</v>
      </c>
    </row>
    <row spans="1:2" r="7">
      <c t="s" s="4" r="A7">
        <v>331</v>
      </c>
      <c t="n" s="6" r="B7">
        <v>-2000</v>
      </c>
    </row>
    <row spans="1:2" r="8">
      <c t="s" s="4" r="A8">
        <v>332</v>
      </c>
      <c t="n" s="6" r="B8">
        <v>45450</v>
      </c>
    </row>
    <row spans="1:2" r="9">
      <c t="s" s="4" r="A9">
        <v>333</v>
      </c>
      <c t="n" s="6" r="B9">
        <v>45450</v>
      </c>
    </row>
    <row spans="1:2" r="10">
      <c t="s" s="3" r="A10">
        <v>334</v>
      </c>
    </row>
    <row spans="1:2" r="11">
      <c t="s" s="4" r="A11">
        <v>335</v>
      </c>
      <c t="n" s="8" r="B11">
        <v>3.52</v>
      </c>
    </row>
    <row spans="1:2" r="12">
      <c t="s" s="4" r="A12">
        <v>336</v>
      </c>
      <c t="n" s="10" r="B12">
        <v>3.32</v>
      </c>
    </row>
    <row spans="1:2" r="13">
      <c t="s" s="4" r="A13">
        <v>337</v>
      </c>
      <c t="n" s="10" r="B13">
        <v>3.52</v>
      </c>
    </row>
    <row spans="1:2" r="14">
      <c t="s" s="4" r="A14">
        <v>338</v>
      </c>
      <c t="n" s="10" r="B14">
        <v>3.16</v>
      </c>
    </row>
    <row spans="1:2" r="15">
      <c t="s" s="4" r="A15">
        <v>339</v>
      </c>
      <c t="n" s="10" r="B15">
        <v>3.64</v>
      </c>
    </row>
    <row spans="1:2" r="16">
      <c t="s" s="4" r="A16">
        <v>340</v>
      </c>
      <c t="n" s="8" r="B16">
        <v>3.64</v>
      </c>
    </row>
    <row spans="1:2" r="17">
      <c t="s" s="4" r="A17">
        <v>341</v>
      </c>
      <c t="s" s="4" r="B17">
        <v>342</v>
      </c>
    </row>
    <row spans="1:2" r="18">
      <c t="s" s="4" r="A18">
        <v>343</v>
      </c>
      <c t="s" s="4" r="B18">
        <v>342</v>
      </c>
    </row>
    <row spans="1:2" r="19">
      <c t="s" s="4" r="A19">
        <v>344</v>
      </c>
      <c t="n" s="7" r="B19">
        <v>1454</v>
      </c>
    </row>
    <row spans="1:2" r="20">
      <c t="s" s="4" r="A20">
        <v>345</v>
      </c>
      <c t="n" s="7" r="B20">
        <v>1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46</v>
      </c>
      <c t="s" s="2" r="B1">
        <v>1</v>
      </c>
    </row>
    <row spans="1:2" r="2">
      <c t="s" s="2" r="B2">
        <v>266</v>
      </c>
    </row>
    <row spans="1:2" r="3">
      <c t="s" s="3" r="A3">
        <v>347</v>
      </c>
    </row>
    <row spans="1:2" r="4">
      <c t="s" s="4" r="A4">
        <v>328</v>
      </c>
      <c t="n" s="6" r="B4">
        <v>3586475</v>
      </c>
    </row>
    <row spans="1:2" r="5">
      <c t="s" s="4" r="A5">
        <v>348</v>
      </c>
      <c t="n" s="6" r="B5">
        <v>1208550</v>
      </c>
    </row>
    <row spans="1:2" r="6">
      <c t="s" s="4" r="A6">
        <v>329</v>
      </c>
      <c t="n" s="6" r="B6">
        <v>-2539055</v>
      </c>
    </row>
    <row spans="1:2" r="7">
      <c t="s" s="4" r="A7">
        <v>331</v>
      </c>
      <c t="n" s="6" r="B7">
        <v>-213750</v>
      </c>
    </row>
    <row spans="1:2" r="8">
      <c t="s" s="4" r="A8">
        <v>332</v>
      </c>
      <c t="n" s="6" r="B8">
        <v>2042220</v>
      </c>
    </row>
    <row spans="1:2" r="9">
      <c t="s" s="4" r="A9">
        <v>333</v>
      </c>
      <c t="n" s="6" r="B9">
        <v>112733</v>
      </c>
    </row>
    <row spans="1:2" r="10">
      <c t="s" s="3" r="A10">
        <v>334</v>
      </c>
    </row>
    <row spans="1:2" r="11">
      <c t="s" s="4" r="A11">
        <v>335</v>
      </c>
      <c t="n" s="8" r="B11">
        <v>9.16</v>
      </c>
    </row>
    <row spans="1:2" r="12">
      <c t="s" s="4" r="A12">
        <v>349</v>
      </c>
      <c t="n" s="10" r="B12">
        <v>35.6</v>
      </c>
    </row>
    <row spans="1:2" r="13">
      <c t="s" s="4" r="A13">
        <v>336</v>
      </c>
      <c t="n" s="10" r="B13">
        <v>6.9</v>
      </c>
    </row>
    <row spans="1:2" r="14">
      <c t="s" s="4" r="A14">
        <v>338</v>
      </c>
      <c t="n" s="10" r="B14">
        <v>25.27</v>
      </c>
    </row>
    <row spans="1:2" r="15">
      <c t="s" s="4" r="A15">
        <v>339</v>
      </c>
      <c t="n" s="10" r="B15">
        <v>25.93</v>
      </c>
    </row>
    <row spans="1:2" r="16">
      <c t="s" s="4" r="A16">
        <v>340</v>
      </c>
      <c t="n" s="8" r="B16">
        <v>10.29</v>
      </c>
    </row>
    <row spans="1:2" r="17">
      <c t="s" s="4" r="A17">
        <v>341</v>
      </c>
      <c t="s" s="4" r="B17">
        <v>350</v>
      </c>
    </row>
    <row spans="1:2" r="18">
      <c t="s" s="4" r="A18">
        <v>343</v>
      </c>
      <c t="s" s="4" r="B18">
        <v>351</v>
      </c>
    </row>
    <row spans="1:2" r="19">
      <c t="s" s="4" r="A19">
        <v>344</v>
      </c>
      <c t="n" s="7" r="B19">
        <v>16316</v>
      </c>
    </row>
    <row spans="1:2" r="20">
      <c t="s" s="4" r="A20">
        <v>345</v>
      </c>
      <c t="n" s="7" r="B20">
        <v>28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52</v>
      </c>
      <c t="s" s="2" r="B1">
        <v>63</v>
      </c>
      <c t="s" s="2" r="D1">
        <v>1</v>
      </c>
    </row>
    <row spans="1:5" r="2">
      <c t="s" s="2" r="B2">
        <v>2</v>
      </c>
      <c t="s" s="2" r="C2">
        <v>64</v>
      </c>
      <c t="s" s="2" r="D2">
        <v>2</v>
      </c>
      <c t="s" s="2" r="E2">
        <v>64</v>
      </c>
    </row>
    <row spans="1:5" r="3">
      <c t="s" s="3" r="A3">
        <v>156</v>
      </c>
    </row>
    <row spans="1:5" r="4">
      <c t="s" s="4" r="A4">
        <v>79</v>
      </c>
      <c t="n" s="7" r="B4">
        <v>2919</v>
      </c>
      <c t="n" s="7" r="C4">
        <v>-625</v>
      </c>
      <c t="n" s="7" r="D4">
        <v>2049</v>
      </c>
      <c t="n" s="7" r="E4">
        <v>-1126</v>
      </c>
    </row>
    <row spans="1:5" r="5">
      <c t="s" s="4" r="A5">
        <v>353</v>
      </c>
      <c t="s" s="4" r="B5">
        <v>354</v>
      </c>
      <c t="s" s="4" r="C5">
        <v>354</v>
      </c>
      <c t="s" s="4" r="D5">
        <v>354</v>
      </c>
      <c t="s" s="4" r="E5">
        <v>354</v>
      </c>
    </row>
    <row spans="1:5" r="6">
      <c t="s" s="4" r="A6">
        <v>355</v>
      </c>
      <c t="n" s="7" r="D6">
        <v>32300</v>
      </c>
    </row>
    <row spans="1:5" r="7">
      <c t="s" s="4" r="A7">
        <v>356</v>
      </c>
      <c t="n" s="7" r="B7">
        <v>14200</v>
      </c>
      <c t="n" s="6" r="D7">
        <v>14200</v>
      </c>
    </row>
    <row spans="1:5" r="8">
      <c t="s" s="4" r="A8">
        <v>357</v>
      </c>
    </row>
    <row spans="1:5" r="9">
      <c t="s" s="3" r="A9">
        <v>358</v>
      </c>
    </row>
    <row spans="1:5" r="10">
      <c t="s" s="4" r="A10">
        <v>359</v>
      </c>
      <c t="n" s="7" r="B10">
        <v>25000</v>
      </c>
      <c t="n" s="6" r="D10">
        <v>71600</v>
      </c>
    </row>
    <row spans="1:5" r="11">
      <c t="s" s="4" r="A11">
        <v>360</v>
      </c>
    </row>
    <row spans="1:5" r="12">
      <c t="s" s="3" r="A12">
        <v>358</v>
      </c>
    </row>
    <row spans="1:5" r="13">
      <c t="s" s="4" r="A13">
        <v>359</v>
      </c>
      <c t="n" s="6" r="D13">
        <v>49000</v>
      </c>
    </row>
    <row spans="1:5" r="14">
      <c t="s" s="4" r="A14">
        <v>361</v>
      </c>
    </row>
    <row spans="1:5" r="15">
      <c t="s" s="3" r="A15">
        <v>358</v>
      </c>
    </row>
    <row spans="1:5" r="16">
      <c t="s" s="4" r="A16">
        <v>359</v>
      </c>
      <c t="n" s="7" r="D16">
        <v>22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2</v>
      </c>
      <c t="s" s="2" r="B1">
        <v>363</v>
      </c>
      <c t="s" s="2" r="C1">
        <v>364</v>
      </c>
      <c t="s" s="2" r="D1">
        <v>2</v>
      </c>
    </row>
    <row spans="1:4" r="2">
      <c t="s" s="3" r="A2">
        <v>365</v>
      </c>
    </row>
    <row spans="1:4" r="3">
      <c t="s" s="4" r="A3">
        <v>366</v>
      </c>
      <c t="n" s="7" r="B3">
        <v>125000000</v>
      </c>
    </row>
    <row spans="1:4" r="4">
      <c t="s" s="4" r="A4">
        <v>367</v>
      </c>
      <c t="n" s="7" r="D4">
        <v>0</v>
      </c>
    </row>
    <row spans="1:4" r="5">
      <c t="s" s="4" r="A5">
        <v>368</v>
      </c>
      <c t="n" s="6" r="D5">
        <v>125000000</v>
      </c>
    </row>
    <row spans="1:4" r="6">
      <c t="s" s="4" r="A6">
        <v>369</v>
      </c>
      <c t="n" s="7" r="D6">
        <v>0</v>
      </c>
    </row>
    <row spans="1:4" r="7">
      <c t="s" s="4" r="A7">
        <v>276</v>
      </c>
    </row>
    <row spans="1:4" r="8">
      <c t="s" s="3" r="A8">
        <v>365</v>
      </c>
    </row>
    <row spans="1:4" r="9">
      <c t="s" s="4" r="A9">
        <v>370</v>
      </c>
      <c t="n" s="7" r="C9">
        <v>50000000</v>
      </c>
    </row>
    <row spans="1:4" r="10">
      <c t="s" s="4" r="A10">
        <v>41</v>
      </c>
    </row>
    <row spans="1:4" r="11">
      <c t="s" s="3" r="A11">
        <v>365</v>
      </c>
    </row>
    <row spans="1:4" r="12">
      <c t="s" s="4" r="A12">
        <v>371</v>
      </c>
      <c t="n" s="7" r="B12">
        <v>1100000</v>
      </c>
    </row>
    <row spans="1:4" r="13">
      <c t="s" s="4" r="A13">
        <v>372</v>
      </c>
    </row>
    <row spans="1:4" r="14">
      <c t="s" s="3" r="A14">
        <v>365</v>
      </c>
    </row>
    <row spans="1:4" r="15">
      <c t="s" s="4" r="A15">
        <v>373</v>
      </c>
      <c t="s" s="4" r="B15">
        <v>374</v>
      </c>
    </row>
    <row spans="1:4" r="16">
      <c t="s" s="4" r="A16">
        <v>375</v>
      </c>
    </row>
    <row spans="1:4" r="17">
      <c t="s" s="3" r="A17">
        <v>365</v>
      </c>
    </row>
    <row spans="1:4" r="18">
      <c t="s" s="4" r="A18">
        <v>373</v>
      </c>
      <c t="s" s="4" r="B18">
        <v>376</v>
      </c>
    </row>
    <row spans="1:4" r="19">
      <c t="s" s="4" r="A19">
        <v>377</v>
      </c>
    </row>
    <row spans="1:4" r="20">
      <c t="s" s="3" r="A20">
        <v>365</v>
      </c>
    </row>
    <row spans="1:4" r="21">
      <c t="s" s="4" r="A21">
        <v>378</v>
      </c>
      <c t="s" s="4" r="B21">
        <v>379</v>
      </c>
    </row>
    <row spans="1:4" r="22">
      <c t="s" s="4" r="A22">
        <v>380</v>
      </c>
    </row>
    <row spans="1:4" r="23">
      <c t="s" s="3" r="A23">
        <v>365</v>
      </c>
    </row>
    <row spans="1:4" r="24">
      <c t="s" s="4" r="A24">
        <v>378</v>
      </c>
      <c t="s" s="4" r="B24">
        <v>381</v>
      </c>
    </row>
    <row spans="1:4" r="25">
      <c t="s" s="4" r="A25">
        <v>382</v>
      </c>
    </row>
    <row spans="1:4" r="26">
      <c t="s" s="3" r="A26">
        <v>365</v>
      </c>
    </row>
    <row spans="1:4" r="27">
      <c t="s" s="4" r="A27">
        <v>378</v>
      </c>
      <c t="s" s="4" r="B27">
        <v>383</v>
      </c>
    </row>
    <row spans="1:4" r="28">
      <c t="s" s="4" r="A28">
        <v>384</v>
      </c>
    </row>
    <row spans="1:4" r="29">
      <c t="s" s="3" r="A29">
        <v>365</v>
      </c>
    </row>
    <row spans="1:4" r="30">
      <c t="s" s="4" r="A30">
        <v>378</v>
      </c>
      <c t="s" s="4" r="B30">
        <v>379</v>
      </c>
    </row>
    <row spans="1:4" r="31">
      <c t="s" s="4" r="A31">
        <v>385</v>
      </c>
    </row>
    <row spans="1:4" r="32">
      <c t="s" s="3" r="A32">
        <v>365</v>
      </c>
    </row>
    <row spans="1:4" r="33">
      <c t="s" s="4" r="A33">
        <v>378</v>
      </c>
      <c t="s" s="4" r="B33">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387</v>
      </c>
      <c t="s" s="2" r="B1">
        <v>388</v>
      </c>
    </row>
    <row spans="1:2" r="2">
      <c t="s" s="3" r="A2">
        <v>162</v>
      </c>
    </row>
    <row spans="1:2" r="3">
      <c t="s" s="4" r="A3">
        <v>249</v>
      </c>
      <c t="n" s="7" r="B3">
        <v>454</v>
      </c>
    </row>
    <row spans="1:2" r="4">
      <c t="n" s="6" r="A4">
        <v>2017</v>
      </c>
      <c t="n" s="6" r="B4">
        <v>1119</v>
      </c>
    </row>
    <row spans="1:2" r="5">
      <c t="n" s="6" r="A5">
        <v>2018</v>
      </c>
      <c t="n" s="6" r="B5">
        <v>2455</v>
      </c>
    </row>
    <row spans="1:2" r="6">
      <c t="n" s="6" r="A6">
        <v>2019</v>
      </c>
      <c t="n" s="6" r="B6">
        <v>2528</v>
      </c>
    </row>
    <row spans="1:2" r="7">
      <c t="n" s="6" r="A7">
        <v>2020</v>
      </c>
      <c t="n" s="6" r="B7">
        <v>2601</v>
      </c>
    </row>
    <row spans="1:2" r="8">
      <c t="s" s="4" r="A8">
        <v>389</v>
      </c>
      <c t="n" s="6" r="B8">
        <v>2642</v>
      </c>
    </row>
    <row spans="1:2" r="9">
      <c t="s" s="4" r="A9">
        <v>390</v>
      </c>
      <c t="n" s="7" r="B9">
        <v>117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391</v>
      </c>
      <c t="s" s="2" r="B1">
        <v>226</v>
      </c>
      <c t="s" s="2" r="C1">
        <v>63</v>
      </c>
      <c t="s" s="2" r="D1">
        <v>1</v>
      </c>
      <c t="s" s="2" r="E1">
        <v>253</v>
      </c>
    </row>
    <row spans="1:5" r="2">
      <c t="s" s="2" r="B2">
        <v>364</v>
      </c>
      <c t="s" s="2" r="C2">
        <v>2</v>
      </c>
      <c t="s" s="2" r="D2">
        <v>2</v>
      </c>
      <c t="s" s="2" r="E2">
        <v>26</v>
      </c>
    </row>
    <row spans="1:5" r="3">
      <c t="s" s="4" r="A3">
        <v>392</v>
      </c>
    </row>
    <row spans="1:5" r="4">
      <c t="s" s="3" r="A4">
        <v>393</v>
      </c>
    </row>
    <row spans="1:5" r="5">
      <c t="s" s="4" r="A5">
        <v>359</v>
      </c>
      <c t="n" s="9" r="C5">
        <v>6.3</v>
      </c>
    </row>
    <row spans="1:5" r="6">
      <c t="s" s="4" r="A6">
        <v>394</v>
      </c>
    </row>
    <row spans="1:5" r="7">
      <c t="s" s="3" r="A7">
        <v>393</v>
      </c>
    </row>
    <row spans="1:5" r="8">
      <c t="s" s="4" r="A8">
        <v>395</v>
      </c>
      <c t="n" s="6" r="C8">
        <v>3</v>
      </c>
      <c t="n" s="7" r="D8">
        <v>3</v>
      </c>
    </row>
    <row spans="1:5" r="9">
      <c t="s" s="4" r="A9">
        <v>396</v>
      </c>
    </row>
    <row spans="1:5" r="10">
      <c t="s" s="3" r="A10">
        <v>393</v>
      </c>
    </row>
    <row spans="1:5" r="11">
      <c t="s" s="4" r="A11">
        <v>395</v>
      </c>
      <c t="n" s="11" r="C11">
        <v>3.3</v>
      </c>
      <c t="n" s="11" r="D11">
        <v>3.3</v>
      </c>
    </row>
    <row spans="1:5" r="12">
      <c t="s" s="4" r="A12">
        <v>397</v>
      </c>
    </row>
    <row spans="1:5" r="13">
      <c t="s" s="3" r="A13">
        <v>393</v>
      </c>
    </row>
    <row spans="1:5" r="14">
      <c t="s" s="4" r="A14">
        <v>359</v>
      </c>
      <c t="n" s="7" r="C14">
        <v>25</v>
      </c>
      <c t="n" s="11" r="D14">
        <v>71.59999999999999</v>
      </c>
    </row>
    <row spans="1:5" r="15">
      <c t="s" s="4" r="A15">
        <v>398</v>
      </c>
    </row>
    <row spans="1:5" r="16">
      <c t="s" s="3" r="A16">
        <v>393</v>
      </c>
    </row>
    <row spans="1:5" r="17">
      <c t="s" s="4" r="A17">
        <v>399</v>
      </c>
      <c t="n" s="9" r="E17">
        <v>8.6</v>
      </c>
    </row>
    <row spans="1:5" r="18">
      <c t="s" s="4" r="A18">
        <v>400</v>
      </c>
    </row>
    <row spans="1:5" r="19">
      <c t="s" s="3" r="A19">
        <v>393</v>
      </c>
    </row>
    <row spans="1:5" r="20">
      <c t="s" s="4" r="A20">
        <v>359</v>
      </c>
      <c t="n" s="6" r="D20">
        <v>49</v>
      </c>
    </row>
    <row spans="1:5" r="21">
      <c t="s" s="4" r="A21">
        <v>401</v>
      </c>
    </row>
    <row spans="1:5" r="22">
      <c t="s" s="3" r="A22">
        <v>393</v>
      </c>
    </row>
    <row spans="1:5" r="23">
      <c t="s" s="4" r="A23">
        <v>359</v>
      </c>
      <c t="n" s="9" r="D23">
        <v>22.6</v>
      </c>
    </row>
    <row spans="1:5" r="24">
      <c t="s" s="4" r="A24">
        <v>276</v>
      </c>
    </row>
    <row spans="1:5" r="25">
      <c t="s" s="3" r="A25">
        <v>393</v>
      </c>
    </row>
    <row spans="1:5" r="26">
      <c t="s" s="4" r="A26">
        <v>402</v>
      </c>
      <c t="n" s="9" r="B26">
        <v>18.9</v>
      </c>
    </row>
    <row spans="1:5" r="27">
      <c t="s" s="4" r="A27">
        <v>403</v>
      </c>
      <c t="n" s="11" r="B27">
        <v>0.9</v>
      </c>
    </row>
    <row spans="1:5" r="28">
      <c t="s" s="4" r="A28">
        <v>404</v>
      </c>
    </row>
    <row spans="1:5" r="29">
      <c t="s" s="3" r="A29">
        <v>393</v>
      </c>
    </row>
    <row spans="1:5" r="30">
      <c t="s" s="4" r="A30">
        <v>405</v>
      </c>
      <c t="n" s="11" r="B30">
        <v>7.9</v>
      </c>
    </row>
    <row spans="1:5" r="31">
      <c t="s" s="4" r="A31">
        <v>406</v>
      </c>
    </row>
    <row spans="1:5" r="32">
      <c t="s" s="3" r="A32">
        <v>393</v>
      </c>
    </row>
    <row spans="1:5" r="33">
      <c t="s" s="4" r="A33">
        <v>407</v>
      </c>
      <c t="n" s="11" r="B33">
        <v>28.7</v>
      </c>
    </row>
    <row spans="1:5" r="34">
      <c t="s" s="4" r="A34">
        <v>408</v>
      </c>
      <c t="n" s="11" r="B34">
        <v>1.3</v>
      </c>
    </row>
    <row spans="1:5" r="35">
      <c t="s" s="4" r="A35">
        <v>409</v>
      </c>
      <c t="n" s="11" r="B35">
        <v>8.5</v>
      </c>
    </row>
    <row spans="1:5" r="36">
      <c t="s" s="4" r="A36">
        <v>410</v>
      </c>
      <c t="n" s="6" r="B36">
        <v>6</v>
      </c>
    </row>
    <row spans="1:5" r="37">
      <c t="s" s="4" r="A37">
        <v>411</v>
      </c>
    </row>
    <row spans="1:5" r="38">
      <c t="s" s="3" r="A38">
        <v>393</v>
      </c>
    </row>
    <row spans="1:5" r="39">
      <c t="s" s="4" r="A39">
        <v>412</v>
      </c>
      <c t="n" s="11" r="B39">
        <v>8.5</v>
      </c>
    </row>
    <row spans="1:5" r="40">
      <c t="s" s="4" r="A40">
        <v>413</v>
      </c>
    </row>
    <row spans="1:5" r="41">
      <c t="s" s="3" r="A41">
        <v>393</v>
      </c>
    </row>
    <row spans="1:5" r="42">
      <c t="s" s="4" r="A42">
        <v>370</v>
      </c>
      <c t="n" s="7" r="B42">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3</v>
      </c>
      <c t="s" s="2" r="D1">
        <v>1</v>
      </c>
    </row>
    <row spans="1:5" r="2">
      <c t="s" s="2" r="B2">
        <v>2</v>
      </c>
      <c t="s" s="2" r="C2">
        <v>64</v>
      </c>
      <c t="s" s="2" r="D2">
        <v>2</v>
      </c>
      <c t="s" s="2" r="E2">
        <v>64</v>
      </c>
    </row>
    <row spans="1:5" r="3">
      <c t="s" s="3" r="A3">
        <v>65</v>
      </c>
    </row>
    <row spans="1:5" r="4">
      <c t="s" s="4" r="A4">
        <v>89</v>
      </c>
      <c t="n" s="7" r="B4">
        <v>1862</v>
      </c>
      <c t="n" s="7" r="C4">
        <v>1688</v>
      </c>
      <c t="n" s="7" r="D4">
        <v>3270</v>
      </c>
      <c t="n" s="7" r="E4">
        <v>30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4</v>
      </c>
    </row>
    <row spans="1:3" r="3">
      <c t="s" s="3" r="A3">
        <v>91</v>
      </c>
    </row>
    <row spans="1:3" r="4">
      <c t="s" s="4" r="A4">
        <v>80</v>
      </c>
      <c t="n" s="7" r="B4">
        <v>2434</v>
      </c>
      <c t="n" s="7" r="C4">
        <v>-2485</v>
      </c>
    </row>
    <row spans="1:3" r="5">
      <c t="s" s="3" r="A5">
        <v>92</v>
      </c>
    </row>
    <row spans="1:3" r="6">
      <c t="s" s="4" r="A6">
        <v>93</v>
      </c>
      <c t="n" s="6" r="B6">
        <v>4862</v>
      </c>
      <c t="n" s="6" r="C6">
        <v>3723</v>
      </c>
    </row>
    <row spans="1:3" r="7">
      <c t="s" s="4" r="A7">
        <v>94</v>
      </c>
      <c t="n" s="6" r="B7">
        <v>6560</v>
      </c>
      <c t="n" s="6" r="C7">
        <v>16818</v>
      </c>
    </row>
    <row spans="1:3" r="8">
      <c t="s" s="4" r="A8">
        <v>40</v>
      </c>
      <c t="n" s="6" r="B8">
        <v>19214</v>
      </c>
      <c t="n" s="6" r="C8">
        <v>-7061</v>
      </c>
    </row>
    <row spans="1:3" r="9">
      <c t="s" s="4" r="A9">
        <v>95</v>
      </c>
      <c t="n" s="6" r="B9">
        <v>255</v>
      </c>
      <c t="n" s="6" r="C9">
        <v>147</v>
      </c>
    </row>
    <row spans="1:3" r="10">
      <c t="s" s="4" r="A10">
        <v>96</v>
      </c>
      <c t="n" s="6" r="B10">
        <v>-273</v>
      </c>
      <c t="n" s="6" r="C10">
        <v>-276</v>
      </c>
    </row>
    <row spans="1:3" r="11">
      <c t="s" s="4" r="A11">
        <v>97</v>
      </c>
      <c t="n" s="6" r="B11">
        <v>160</v>
      </c>
      <c t="n" s="6" r="C11">
        <v>0</v>
      </c>
    </row>
    <row spans="1:3" r="12">
      <c t="s" s="3" r="A12">
        <v>98</v>
      </c>
    </row>
    <row spans="1:3" r="13">
      <c t="s" s="4" r="A13">
        <v>99</v>
      </c>
      <c t="n" s="6" r="B13">
        <v>5919</v>
      </c>
      <c t="n" s="6" r="C13">
        <v>6264</v>
      </c>
    </row>
    <row spans="1:3" r="14">
      <c t="s" s="4" r="A14">
        <v>100</v>
      </c>
      <c t="n" s="6" r="B14">
        <v>-420</v>
      </c>
      <c t="n" s="6" r="C14">
        <v>-525</v>
      </c>
    </row>
    <row spans="1:3" r="15">
      <c t="s" s="4" r="A15">
        <v>31</v>
      </c>
      <c t="n" s="6" r="B15">
        <v>-738</v>
      </c>
      <c t="n" s="6" r="C15">
        <v>0</v>
      </c>
    </row>
    <row spans="1:3" r="16">
      <c t="s" s="4" r="A16">
        <v>101</v>
      </c>
      <c t="n" s="6" r="B16">
        <v>-295</v>
      </c>
      <c t="n" s="6" r="C16">
        <v>-544</v>
      </c>
    </row>
    <row spans="1:3" r="17">
      <c t="s" s="4" r="A17">
        <v>47</v>
      </c>
      <c t="n" s="6" r="B17">
        <v>-31</v>
      </c>
      <c t="n" s="6" r="C17">
        <v>1639</v>
      </c>
    </row>
    <row spans="1:3" r="18">
      <c t="s" s="4" r="A18">
        <v>44</v>
      </c>
      <c t="n" s="6" r="B18">
        <v>231</v>
      </c>
      <c t="n" s="6" r="C18">
        <v>-2140</v>
      </c>
    </row>
    <row spans="1:3" r="19">
      <c t="s" s="4" r="A19">
        <v>45</v>
      </c>
      <c t="n" s="6" r="B19">
        <v>-867</v>
      </c>
      <c t="n" s="6" r="C19">
        <v>1002</v>
      </c>
    </row>
    <row spans="1:3" r="20">
      <c t="s" s="4" r="A20">
        <v>102</v>
      </c>
      <c t="n" s="6" r="B20">
        <v>-85930</v>
      </c>
      <c t="n" s="6" r="C20">
        <v>-2194</v>
      </c>
    </row>
    <row spans="1:3" r="21">
      <c t="s" s="4" r="A21">
        <v>103</v>
      </c>
      <c t="n" s="6" r="B21">
        <v>-16346</v>
      </c>
      <c t="n" s="6" r="C21">
        <v>-2338</v>
      </c>
    </row>
    <row spans="1:3" r="22">
      <c t="s" s="4" r="A22">
        <v>104</v>
      </c>
      <c t="n" s="6" r="B22">
        <v>-65265</v>
      </c>
      <c t="n" s="6" r="C22">
        <v>12030</v>
      </c>
    </row>
    <row spans="1:3" r="23">
      <c t="s" s="3" r="A23">
        <v>105</v>
      </c>
    </row>
    <row spans="1:3" r="24">
      <c t="s" s="4" r="A24">
        <v>106</v>
      </c>
      <c t="n" s="6" r="B24">
        <v>-4136</v>
      </c>
      <c t="n" s="6" r="C24">
        <v>-2472</v>
      </c>
    </row>
    <row spans="1:3" r="25">
      <c t="s" s="4" r="A25">
        <v>107</v>
      </c>
      <c t="n" s="6" r="B25">
        <v>-3504</v>
      </c>
      <c t="n" s="6" r="C25">
        <v>-2286</v>
      </c>
    </row>
    <row spans="1:3" r="26">
      <c t="s" s="4" r="A26">
        <v>108</v>
      </c>
      <c t="n" s="6" r="B26">
        <v>0</v>
      </c>
      <c t="n" s="6" r="C26">
        <v>-20225</v>
      </c>
    </row>
    <row spans="1:3" r="27">
      <c t="s" s="4" r="A27">
        <v>109</v>
      </c>
      <c t="n" s="6" r="B27">
        <v>36380</v>
      </c>
      <c t="n" s="6" r="C27">
        <v>0</v>
      </c>
    </row>
    <row spans="1:3" r="28">
      <c t="s" s="4" r="A28">
        <v>110</v>
      </c>
      <c t="n" s="6" r="B28">
        <v>28740</v>
      </c>
      <c t="n" s="6" r="C28">
        <v>-24983</v>
      </c>
    </row>
    <row spans="1:3" r="29">
      <c t="s" s="3" r="A29">
        <v>111</v>
      </c>
    </row>
    <row spans="1:3" r="30">
      <c t="s" s="4" r="A30">
        <v>112</v>
      </c>
      <c t="n" s="6" r="B30">
        <v>-3600</v>
      </c>
      <c t="n" s="6" r="C30">
        <v>-164</v>
      </c>
    </row>
    <row spans="1:3" r="31">
      <c t="s" s="4" r="A31">
        <v>113</v>
      </c>
      <c t="n" s="6" r="B31">
        <v>28664</v>
      </c>
      <c t="n" s="6" r="C31">
        <v>0</v>
      </c>
    </row>
    <row spans="1:3" r="32">
      <c t="s" s="4" r="A32">
        <v>114</v>
      </c>
      <c t="n" s="6" r="B32">
        <v>-1000</v>
      </c>
      <c t="n" s="6" r="C32">
        <v>0</v>
      </c>
    </row>
    <row spans="1:3" r="33">
      <c t="s" s="4" r="A33">
        <v>115</v>
      </c>
      <c t="n" s="6" r="B33">
        <v>73</v>
      </c>
      <c t="n" s="6" r="C33">
        <v>20</v>
      </c>
    </row>
    <row spans="1:3" r="34">
      <c t="s" s="4" r="A34">
        <v>116</v>
      </c>
      <c t="n" s="6" r="B34">
        <v>24137</v>
      </c>
      <c t="n" s="6" r="C34">
        <v>-144</v>
      </c>
    </row>
    <row spans="1:3" r="35">
      <c t="s" s="4" r="A35">
        <v>117</v>
      </c>
      <c t="n" s="6" r="B35">
        <v>0</v>
      </c>
      <c t="n" s="6" r="C35">
        <v>-1</v>
      </c>
    </row>
    <row spans="1:3" r="36">
      <c t="s" s="4" r="A36">
        <v>118</v>
      </c>
      <c t="n" s="6" r="B36">
        <v>-12388</v>
      </c>
      <c t="n" s="6" r="C36">
        <v>-13098</v>
      </c>
    </row>
    <row spans="1:3" r="37">
      <c t="s" s="4" r="A37">
        <v>119</v>
      </c>
      <c t="n" s="6" r="B37">
        <v>19337</v>
      </c>
      <c t="n" s="6" r="C37">
        <v>26385</v>
      </c>
    </row>
    <row spans="1:3" r="38">
      <c t="s" s="4" r="A38">
        <v>120</v>
      </c>
      <c t="n" s="6" r="B38">
        <v>6949</v>
      </c>
      <c t="n" s="6" r="C38">
        <v>13287</v>
      </c>
    </row>
    <row spans="1:3" r="39">
      <c t="s" s="3" r="A39">
        <v>121</v>
      </c>
    </row>
    <row spans="1:3" r="40">
      <c t="s" s="4" r="A40">
        <v>122</v>
      </c>
      <c t="n" s="6" r="B40">
        <v>126</v>
      </c>
      <c t="n" s="6" r="C40">
        <v>71</v>
      </c>
    </row>
    <row spans="1:3" r="41">
      <c t="s" s="4" r="A41">
        <v>123</v>
      </c>
      <c t="n" s="7" r="B41">
        <v>100</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5</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Significant Accounting Policies</vt:lpstr>
      <vt:lpstr>Recent Accounting Pronouncement</vt:lpstr>
      <vt:lpstr>Pro Forma Earnings (Loss) Per S</vt:lpstr>
      <vt:lpstr>Acquisition of Mercent Corporat</vt:lpstr>
      <vt:lpstr>Concentrations of Significant C</vt:lpstr>
      <vt:lpstr>Related Party Transactions</vt:lpstr>
      <vt:lpstr>Capitalized Software Costs</vt:lpstr>
      <vt:lpstr>Intangible Assets</vt:lpstr>
      <vt:lpstr>Share-Based Awards</vt:lpstr>
      <vt:lpstr>Income Taxes</vt:lpstr>
      <vt:lpstr>Long-Term Debt</vt:lpstr>
      <vt:lpstr>Commitments and Contingencies</vt:lpstr>
      <vt:lpstr>Subsequent Events</vt:lpstr>
      <vt:lpstr>Significant Accounting Polici22</vt:lpstr>
      <vt:lpstr>Acquisition of Mercent Corpor23</vt:lpstr>
      <vt:lpstr>Capitalized Software Costs (Tab</vt:lpstr>
      <vt:lpstr>Intangible Assets (Tables)</vt:lpstr>
      <vt:lpstr>Share-Based Awards (Tables)</vt:lpstr>
      <vt:lpstr>Commitments and Contingencies (</vt:lpstr>
      <vt:lpstr>Basis of Presentation (Details)</vt:lpstr>
      <vt:lpstr>Pro Forma Earnings (Loss) Per29</vt:lpstr>
      <vt:lpstr>Acquisition of Mercent Corpor30</vt:lpstr>
      <vt:lpstr>Acquisition of Mercent Corpor31</vt:lpstr>
      <vt:lpstr>Concentrations of Significant32</vt:lpstr>
      <vt:lpstr>Related Party Transactions (Det</vt:lpstr>
      <vt:lpstr>Capitalized Software Costs -  S</vt:lpstr>
      <vt:lpstr>Capitalized Software Costs - Na</vt:lpstr>
      <vt:lpstr>Capitalized Software Costs - Fu</vt:lpstr>
      <vt:lpstr>Intangible Assets (Details)</vt:lpstr>
      <vt:lpstr>Intangible Assets - Narrative (</vt:lpstr>
      <vt:lpstr>Share-Based Awards - Narrative </vt:lpstr>
      <vt:lpstr>Share-Based Awards - Schedule o</vt:lpstr>
      <vt:lpstr>Share-Based Awards - Stock Opti</vt:lpstr>
      <vt:lpstr>Share-Based Awards - SAR Activi</vt:lpstr>
      <vt:lpstr>Income Taxes - Narrative (Detai</vt:lpstr>
      <vt:lpstr>Long-Term Debt (Details)</vt:lpstr>
      <vt:lpstr>Commitments and Contingencies4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34:59Z</dcterms:created>
  <dcterms:modified xmlns:dcterms="http://purl.org/dc/terms/" xmlns:xsi="http://www.w3.org/2001/XMLSchema-instance" xsi:type="dcterms:W3CDTF">2016-08-22T16:34:59Z</dcterms:modified>
  <dc:title xmlns:dc="http://purl.org/dc/elements/1.1/">Untitled</dc:title>
  <dc:description xmlns:dc="http://purl.org/dc/elements/1.1/"/>
  <dc:subject xmlns:dc="http://purl.org/dc/elements/1.1/"/>
  <cp:keywords/>
  <cp:category/>
</cp:coreProperties>
</file>